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Conde" sheetId="2" state="visible" r:id="rId2"/>
    <sheet xmlns:r="http://schemas.openxmlformats.org/officeDocument/2006/relationships" name="Balance Sheets (Unaudited Con_2" sheetId="3" state="visible" r:id="rId3"/>
    <sheet xmlns:r="http://schemas.openxmlformats.org/officeDocument/2006/relationships" name="Statements of Operations (Unaud" sheetId="4" state="visible" r:id="rId4"/>
    <sheet xmlns:r="http://schemas.openxmlformats.org/officeDocument/2006/relationships" name="Statements of Comprehensive Los" sheetId="5" state="visible" r:id="rId5"/>
    <sheet xmlns:r="http://schemas.openxmlformats.org/officeDocument/2006/relationships" name="Statements of Stockholders' Equ" sheetId="6" state="visible" r:id="rId6"/>
    <sheet xmlns:r="http://schemas.openxmlformats.org/officeDocument/2006/relationships" name="Statements of Stockholders' E_2" sheetId="7" state="visible" r:id="rId7"/>
    <sheet xmlns:r="http://schemas.openxmlformats.org/officeDocument/2006/relationships" name="Statements of Cash Flows (Unaud" sheetId="8" state="visible" r:id="rId8"/>
    <sheet xmlns:r="http://schemas.openxmlformats.org/officeDocument/2006/relationships" name="Business Operations" sheetId="9" state="visible" r:id="rId9"/>
    <sheet xmlns:r="http://schemas.openxmlformats.org/officeDocument/2006/relationships" name="Summary of Significant Accounti" sheetId="10" state="visible" r:id="rId10"/>
    <sheet xmlns:r="http://schemas.openxmlformats.org/officeDocument/2006/relationships" name="Cash, Cash Equivalents and Shor" sheetId="11" state="visible" r:id="rId11"/>
    <sheet xmlns:r="http://schemas.openxmlformats.org/officeDocument/2006/relationships" name="Trade Accounts Receivable, Net" sheetId="12" state="visible" r:id="rId12"/>
    <sheet xmlns:r="http://schemas.openxmlformats.org/officeDocument/2006/relationships" name="Inventory" sheetId="13" state="visible" r:id="rId13"/>
    <sheet xmlns:r="http://schemas.openxmlformats.org/officeDocument/2006/relationships" name="Prepaid Expenses and Other Curr" sheetId="14" state="visible" r:id="rId14"/>
    <sheet xmlns:r="http://schemas.openxmlformats.org/officeDocument/2006/relationships" name="Property, Plant and Equipment, " sheetId="15" state="visible" r:id="rId15"/>
    <sheet xmlns:r="http://schemas.openxmlformats.org/officeDocument/2006/relationships" name="Business Acquisition" sheetId="16" state="visible" r:id="rId16"/>
    <sheet xmlns:r="http://schemas.openxmlformats.org/officeDocument/2006/relationships" name="Intangible Assets" sheetId="17" state="visible" r:id="rId17"/>
    <sheet xmlns:r="http://schemas.openxmlformats.org/officeDocument/2006/relationships" name="Accounts Payable and Accrued Ex" sheetId="18" state="visible" r:id="rId18"/>
    <sheet xmlns:r="http://schemas.openxmlformats.org/officeDocument/2006/relationships" name="Bank Debt" sheetId="19" state="visible" r:id="rId19"/>
    <sheet xmlns:r="http://schemas.openxmlformats.org/officeDocument/2006/relationships" name="Stockholders' Equity" sheetId="20" state="visible" r:id="rId20"/>
    <sheet xmlns:r="http://schemas.openxmlformats.org/officeDocument/2006/relationships" name="Revenue" sheetId="21" state="visible" r:id="rId21"/>
    <sheet xmlns:r="http://schemas.openxmlformats.org/officeDocument/2006/relationships" name="Gain on Sale of Assets" sheetId="22" state="visible" r:id="rId22"/>
    <sheet xmlns:r="http://schemas.openxmlformats.org/officeDocument/2006/relationships" name="Other Expenses, Net" sheetId="23" state="visible" r:id="rId23"/>
    <sheet xmlns:r="http://schemas.openxmlformats.org/officeDocument/2006/relationships" name="Income Taxes" sheetId="24" state="visible" r:id="rId24"/>
    <sheet xmlns:r="http://schemas.openxmlformats.org/officeDocument/2006/relationships" name="Contingent Liabilities and Comm"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Employee Benefit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Cash, Cash Equivalents and Sh_2" sheetId="32" state="visible" r:id="rId32"/>
    <sheet xmlns:r="http://schemas.openxmlformats.org/officeDocument/2006/relationships" name="Inventory (Tables)" sheetId="33" state="visible" r:id="rId33"/>
    <sheet xmlns:r="http://schemas.openxmlformats.org/officeDocument/2006/relationships" name="Prepaid Expenses and Other Cu_2" sheetId="34" state="visible" r:id="rId34"/>
    <sheet xmlns:r="http://schemas.openxmlformats.org/officeDocument/2006/relationships" name="Property, Plant and Equipment_2" sheetId="35" state="visible" r:id="rId35"/>
    <sheet xmlns:r="http://schemas.openxmlformats.org/officeDocument/2006/relationships" name="Intangible Assets (Tables)" sheetId="36" state="visible" r:id="rId36"/>
    <sheet xmlns:r="http://schemas.openxmlformats.org/officeDocument/2006/relationships" name="Accounts Payable and Accrued _2" sheetId="37" state="visible" r:id="rId37"/>
    <sheet xmlns:r="http://schemas.openxmlformats.org/officeDocument/2006/relationships" name="Bank Debt (Tables)" sheetId="38" state="visible" r:id="rId38"/>
    <sheet xmlns:r="http://schemas.openxmlformats.org/officeDocument/2006/relationships" name="Stockholders' Equity (Tables)" sheetId="39" state="visible" r:id="rId39"/>
    <sheet xmlns:r="http://schemas.openxmlformats.org/officeDocument/2006/relationships" name="Revenue (Tables)" sheetId="40" state="visible" r:id="rId40"/>
    <sheet xmlns:r="http://schemas.openxmlformats.org/officeDocument/2006/relationships" name="Other Expenses, Net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Cash, Cash Equivalents and Sh_3" sheetId="46" state="visible" r:id="rId46"/>
    <sheet xmlns:r="http://schemas.openxmlformats.org/officeDocument/2006/relationships" name="Cash, Cash Equivalents and Sh_4" sheetId="47" state="visible" r:id="rId47"/>
    <sheet xmlns:r="http://schemas.openxmlformats.org/officeDocument/2006/relationships" name="Trade Accounts Receivable, Net " sheetId="48" state="visible" r:id="rId48"/>
    <sheet xmlns:r="http://schemas.openxmlformats.org/officeDocument/2006/relationships" name="Inventory (Details)" sheetId="49" state="visible" r:id="rId49"/>
    <sheet xmlns:r="http://schemas.openxmlformats.org/officeDocument/2006/relationships" name="Prepaid Expenses and Other Cu_3" sheetId="50" state="visible" r:id="rId50"/>
    <sheet xmlns:r="http://schemas.openxmlformats.org/officeDocument/2006/relationships" name="Prepaid Expenses and Other Cu_4"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Business Acquisition (Details)" sheetId="54" state="visible" r:id="rId54"/>
    <sheet xmlns:r="http://schemas.openxmlformats.org/officeDocument/2006/relationships" name="Intangible Assets (Details)" sheetId="55" state="visible" r:id="rId55"/>
    <sheet xmlns:r="http://schemas.openxmlformats.org/officeDocument/2006/relationships" name="Intangible Assets (Details 1)" sheetId="56" state="visible" r:id="rId56"/>
    <sheet xmlns:r="http://schemas.openxmlformats.org/officeDocument/2006/relationships" name="Intangible Assets (Details Text" sheetId="57" state="visible" r:id="rId57"/>
    <sheet xmlns:r="http://schemas.openxmlformats.org/officeDocument/2006/relationships" name="Accounts Payable and Accrued _3" sheetId="58" state="visible" r:id="rId58"/>
    <sheet xmlns:r="http://schemas.openxmlformats.org/officeDocument/2006/relationships" name="Bank Debt (Details)" sheetId="59" state="visible" r:id="rId59"/>
    <sheet xmlns:r="http://schemas.openxmlformats.org/officeDocument/2006/relationships" name="Bank Debt (Details 1)" sheetId="60" state="visible" r:id="rId60"/>
    <sheet xmlns:r="http://schemas.openxmlformats.org/officeDocument/2006/relationships" name="Bank Debt (Details 2)" sheetId="61" state="visible" r:id="rId61"/>
    <sheet xmlns:r="http://schemas.openxmlformats.org/officeDocument/2006/relationships" name="Bank Debt (Details Textual)" sheetId="62" state="visible" r:id="rId62"/>
    <sheet xmlns:r="http://schemas.openxmlformats.org/officeDocument/2006/relationships" name="Stockholders' Equity (Details)" sheetId="63" state="visible" r:id="rId63"/>
    <sheet xmlns:r="http://schemas.openxmlformats.org/officeDocument/2006/relationships" name="Stockholders' Equity (Details 1" sheetId="64" state="visible" r:id="rId64"/>
    <sheet xmlns:r="http://schemas.openxmlformats.org/officeDocument/2006/relationships" name="Stockholders' Equity (Details 2" sheetId="65" state="visible" r:id="rId65"/>
    <sheet xmlns:r="http://schemas.openxmlformats.org/officeDocument/2006/relationships" name="Stockholders' Equity (Details T" sheetId="66" state="visible" r:id="rId66"/>
    <sheet xmlns:r="http://schemas.openxmlformats.org/officeDocument/2006/relationships" name="Revenue (Details)" sheetId="67" state="visible" r:id="rId67"/>
    <sheet xmlns:r="http://schemas.openxmlformats.org/officeDocument/2006/relationships" name="Revenue (Details 1)" sheetId="68" state="visible" r:id="rId68"/>
    <sheet xmlns:r="http://schemas.openxmlformats.org/officeDocument/2006/relationships" name="Revenue (Details Textual)" sheetId="69" state="visible" r:id="rId69"/>
    <sheet xmlns:r="http://schemas.openxmlformats.org/officeDocument/2006/relationships" name="Gain on Sale of Assets (Details" sheetId="70" state="visible" r:id="rId70"/>
    <sheet xmlns:r="http://schemas.openxmlformats.org/officeDocument/2006/relationships" name="Other Expenses, Net (Details)" sheetId="71" state="visible" r:id="rId71"/>
    <sheet xmlns:r="http://schemas.openxmlformats.org/officeDocument/2006/relationships" name="Income Taxes (Details)" sheetId="72" state="visible" r:id="rId72"/>
    <sheet xmlns:r="http://schemas.openxmlformats.org/officeDocument/2006/relationships" name="Contingent Liabilities and Co_2" sheetId="73" state="visible" r:id="rId73"/>
    <sheet xmlns:r="http://schemas.openxmlformats.org/officeDocument/2006/relationships" name="Segment Information (Details)" sheetId="74" state="visible" r:id="rId74"/>
    <sheet xmlns:r="http://schemas.openxmlformats.org/officeDocument/2006/relationships" name="Related Party Transactions (Det" sheetId="75" state="visible" r:id="rId75"/>
    <sheet xmlns:r="http://schemas.openxmlformats.org/officeDocument/2006/relationships" name="Employee Benefits (Details)" sheetId="76" state="visible" r:id="rId76"/>
  </sheets>
  <definedNames/>
  <calcPr calcId="124519" fullCalcOnLoad="1"/>
</workbook>
</file>

<file path=xl/sharedStrings.xml><?xml version="1.0" encoding="utf-8"?>
<sst xmlns="http://schemas.openxmlformats.org/spreadsheetml/2006/main" uniqueCount="767">
  <si>
    <t>Document and Entity Information - shares</t>
  </si>
  <si>
    <t>9 Months Ended</t>
  </si>
  <si>
    <t>Sep. 30, 2019</t>
  </si>
  <si>
    <t>Nov. 05, 2019</t>
  </si>
  <si>
    <t>Document and Entity Information [Abstract]</t>
  </si>
  <si>
    <t>Entity Registrant Name</t>
  </si>
  <si>
    <t>IMMUCELL CORP /DE/</t>
  </si>
  <si>
    <t>Entity Central Index Key</t>
  </si>
  <si>
    <t>0000811641</t>
  </si>
  <si>
    <t>Amendment Flag</t>
  </si>
  <si>
    <t>false</t>
  </si>
  <si>
    <t>Current Fiscal Year End Date</t>
  </si>
  <si>
    <t>--12-31</t>
  </si>
  <si>
    <t>Document Type</t>
  </si>
  <si>
    <t>10-Q</t>
  </si>
  <si>
    <t>Document Period End Date</t>
  </si>
  <si>
    <t>Sep. 30,
		2019</t>
  </si>
  <si>
    <t>Document Fiscal Period Focus</t>
  </si>
  <si>
    <t>Q3</t>
  </si>
  <si>
    <t>Document Fiscal Year Focus</t>
  </si>
  <si>
    <t>2019</t>
  </si>
  <si>
    <t>Entity Filer Category</t>
  </si>
  <si>
    <t>Non-accelerated Filer</t>
  </si>
  <si>
    <t>Entity Small Business</t>
  </si>
  <si>
    <t>true</t>
  </si>
  <si>
    <t>Entity Emerging Growth Company</t>
  </si>
  <si>
    <t>Entity Ex Transition Period</t>
  </si>
  <si>
    <t>Entity Current Reporting Status</t>
  </si>
  <si>
    <t>Yes</t>
  </si>
  <si>
    <t>Entity Shell Company</t>
  </si>
  <si>
    <t>Entity Interactive Data Current</t>
  </si>
  <si>
    <t>Entity Incorporation State Country Code</t>
  </si>
  <si>
    <t>DE</t>
  </si>
  <si>
    <t>Entity File Number</t>
  </si>
  <si>
    <t>001-12934</t>
  </si>
  <si>
    <t>Entity Common Stock, Shares Outstanding</t>
  </si>
  <si>
    <t>Balance Sheets (Unaudited Condensed) - USD ($)</t>
  </si>
  <si>
    <t>Dec. 31, 2018</t>
  </si>
  <si>
    <t>CURRENT ASSETS:</t>
  </si>
  <si>
    <t>Cash and cash equivalents</t>
  </si>
  <si>
    <t>Short-term investments</t>
  </si>
  <si>
    <t xml:space="preserve"> </t>
  </si>
  <si>
    <t>Trade accounts receivable, net</t>
  </si>
  <si>
    <t>Inventory</t>
  </si>
  <si>
    <t>Prepaid expenses and other current assets</t>
  </si>
  <si>
    <t>Total current assets</t>
  </si>
  <si>
    <t>PROPERTY, PLANT AND EQUIPMENT, net</t>
  </si>
  <si>
    <t>INTANGIBLE ASSETS, net</t>
  </si>
  <si>
    <t>GOODWILL</t>
  </si>
  <si>
    <t>INTEREST RATE SWAPS</t>
  </si>
  <si>
    <t>OTHER ASSETS</t>
  </si>
  <si>
    <t>TOTAL ASSETS</t>
  </si>
  <si>
    <t>CURRENT LIABILITIES:</t>
  </si>
  <si>
    <t>Accounts payable and accrued expenses</t>
  </si>
  <si>
    <t>Current portion of bank debt</t>
  </si>
  <si>
    <t>Line of credit</t>
  </si>
  <si>
    <t>Total current liabilities</t>
  </si>
  <si>
    <t>LONG-TERM LIABILITIES:</t>
  </si>
  <si>
    <t>Bank debt, net of current portion</t>
  </si>
  <si>
    <t>Interest rate swaps</t>
  </si>
  <si>
    <t>Total long-term liabilities</t>
  </si>
  <si>
    <t>TOTAL LIABILITIES</t>
  </si>
  <si>
    <t>CONTINGENT LIABILITIES AND COMMITMENTS (See Note 17)</t>
  </si>
  <si>
    <t>STOCKHOLDERS' EQUITY:</t>
  </si>
  <si>
    <t>Common stock, $0.10 par value per share, 11,000,000 and 11,000,000 shares authorized, 7,299,009 and 5,662,645 shares issued and 7,209,595 and 5,568,962 shares outstanding, as of September 30, 2019 and December 31, 2018, respectively</t>
  </si>
  <si>
    <t>Additional paid-in capital</t>
  </si>
  <si>
    <t>Accumulated deficit</t>
  </si>
  <si>
    <t>Treasury stock, at cost, 89,414 and 93,683 shares as of September 30, 2019 and December 31, 2018, respectively</t>
  </si>
  <si>
    <t>Accumulated other comprehensive (loss) income</t>
  </si>
  <si>
    <t>Total stockholders' equity</t>
  </si>
  <si>
    <t>TOTAL LIABILITIES AND STOCKHOLDERS' EQUITY</t>
  </si>
  <si>
    <t>Balance Sheets (Unaudited Condensed) (Parenthetical) - $ / shares</t>
  </si>
  <si>
    <t>Statement of Financial Position [Abstract]</t>
  </si>
  <si>
    <t>Common stock, par value (in dollars per share)</t>
  </si>
  <si>
    <t>Common stock, shares authorized</t>
  </si>
  <si>
    <t>Common stock, shares issued</t>
  </si>
  <si>
    <t>Common stock, shares outstanding</t>
  </si>
  <si>
    <t>Treasury stock, shares</t>
  </si>
  <si>
    <t>Statements of Operations (Unaudited Condensed) - USD ($)</t>
  </si>
  <si>
    <t>3 Months Ended</t>
  </si>
  <si>
    <t>Sep. 30, 2018</t>
  </si>
  <si>
    <t>Income Statement [Abstract]</t>
  </si>
  <si>
    <t>Product sales</t>
  </si>
  <si>
    <t>Costs of goods sold</t>
  </si>
  <si>
    <t>Gross margin</t>
  </si>
  <si>
    <t>Product development expenses</t>
  </si>
  <si>
    <t>Sales and marketing expenses</t>
  </si>
  <si>
    <t>Administrative expenses</t>
  </si>
  <si>
    <t>Gain on sale of assets</t>
  </si>
  <si>
    <t>Operating activities, net</t>
  </si>
  <si>
    <t>NET OPERATING LOSS</t>
  </si>
  <si>
    <t>Other expenses, net</t>
  </si>
  <si>
    <t>LOSS BEFORE INCOME TAXES</t>
  </si>
  <si>
    <t>Income tax expense (benefit)</t>
  </si>
  <si>
    <t>NET LOSS</t>
  </si>
  <si>
    <t>Basic weighted average common shares outstanding</t>
  </si>
  <si>
    <t>Basic net loss per share</t>
  </si>
  <si>
    <t>Diluted weighted average common shares outstanding</t>
  </si>
  <si>
    <t>Diluted net loss per share</t>
  </si>
  <si>
    <t>Statements of Comprehensive Loss - USD ($)</t>
  </si>
  <si>
    <t>Statement of Comprehensive Income [Abstract]</t>
  </si>
  <si>
    <t>Net loss</t>
  </si>
  <si>
    <t>Other comprehensive (loss) income:</t>
  </si>
  <si>
    <t>Interest rate swaps, before taxes</t>
  </si>
  <si>
    <t>Income tax applicable to interest rate swaps</t>
  </si>
  <si>
    <t>Other comprehensive (loss) income, net of taxes</t>
  </si>
  <si>
    <t>Total comprehensive loss</t>
  </si>
  <si>
    <t>Statements of Stockholders' Equity (Unaudited Condensed) - USD ($)</t>
  </si>
  <si>
    <t>Common Stock</t>
  </si>
  <si>
    <t>Retained Earnings (Accumulated Deficit)</t>
  </si>
  <si>
    <t>Treasury Stock</t>
  </si>
  <si>
    <t>Accumulated Other Comprehensive (Loss) Income</t>
  </si>
  <si>
    <t>Total</t>
  </si>
  <si>
    <t>Balance at Dec. 31, 2017</t>
  </si>
  <si>
    <t>Balance, Shares at Dec. 31, 2017</t>
  </si>
  <si>
    <t>Other comprehensive income (loss), net of taxes</t>
  </si>
  <si>
    <t>Exercise of stock options</t>
  </si>
  <si>
    <t>Exercise of stock options, Shares</t>
  </si>
  <si>
    <t>Stock-based compensation</t>
  </si>
  <si>
    <t>Balance at Sep. 30, 2018</t>
  </si>
  <si>
    <t>Balance, Shares at Sep. 30, 2018</t>
  </si>
  <si>
    <t>Balance at Jun. 30, 2018</t>
  </si>
  <si>
    <t>Balance, Shares at Jun. 30, 2018</t>
  </si>
  <si>
    <t>Balance at Dec. 31, 2018</t>
  </si>
  <si>
    <t>Balance, Shares at Dec. 31, 2018</t>
  </si>
  <si>
    <t>Public offering of common stock, net of $696,566 of offering costs</t>
  </si>
  <si>
    <t>Public offering of common stock, net of $696,566 of offering costs, Shares</t>
  </si>
  <si>
    <t>Balance at Sep. 30, 2019</t>
  </si>
  <si>
    <t>Balance, Shares at Sep. 30, 2019</t>
  </si>
  <si>
    <t>Balance at Jun. 30, 2019</t>
  </si>
  <si>
    <t>Balance, Shares at Jun. 30, 2019</t>
  </si>
  <si>
    <t>Statements of Stockholders' Equity (Unaudited Condensed) (Parenthetical)</t>
  </si>
  <si>
    <t>Sep. 30, 2019USD ($)</t>
  </si>
  <si>
    <t>Statement of Stockholders' Equity [Abstract]</t>
  </si>
  <si>
    <t>Common stock, public offering costs</t>
  </si>
  <si>
    <t>Statements of Cash Flows (Unaudited Condensed) - USD ($)</t>
  </si>
  <si>
    <t>CASH FLOWS FROM OPERATING ACTIVITIES:</t>
  </si>
  <si>
    <t>Adjustments to reconcile net loss to net cash provided by (used for) operating activities:</t>
  </si>
  <si>
    <t>Depreciation</t>
  </si>
  <si>
    <t>Amortization</t>
  </si>
  <si>
    <t>Amortization of debt issue costs</t>
  </si>
  <si>
    <t>Deferred income taxes</t>
  </si>
  <si>
    <t>Loss on disposal of fixed assets</t>
  </si>
  <si>
    <t>Changes in:</t>
  </si>
  <si>
    <t>Accounts receivable, gross</t>
  </si>
  <si>
    <t>Accrued interest income</t>
  </si>
  <si>
    <t>Other assets</t>
  </si>
  <si>
    <t>Net cash provided by (used for) operating activities</t>
  </si>
  <si>
    <t>CASH FLOWS FROM INVESTING ACTIVITIES:</t>
  </si>
  <si>
    <t>Purchase of property, plant and equipment</t>
  </si>
  <si>
    <t>Maturities of investments</t>
  </si>
  <si>
    <t>Purchases of investments</t>
  </si>
  <si>
    <t>Payment of contingent royalties related to 2016 acquisition</t>
  </si>
  <si>
    <t>Proceeds from sale of assets</t>
  </si>
  <si>
    <t>Net cash used for investing activities</t>
  </si>
  <si>
    <t>CASH FLOWS FROM FINANCING ACTIVITIES:</t>
  </si>
  <si>
    <t>Proceeds from public offering, net</t>
  </si>
  <si>
    <t>Proceeds from debt issuance</t>
  </si>
  <si>
    <t>Line of credit repayment</t>
  </si>
  <si>
    <t>Debt principal repayments</t>
  </si>
  <si>
    <t>Payments of debt issue costs</t>
  </si>
  <si>
    <t>Proceeds from exercise of stock options</t>
  </si>
  <si>
    <t>Net cash provided by financing activities</t>
  </si>
  <si>
    <t>NET DECREASE IN CASH AND CASH EQUIVALENTS</t>
  </si>
  <si>
    <t>BEGINNING CASH AND CASH EQUIVALENTS</t>
  </si>
  <si>
    <t>ENDING CASH AND CASH EQUIVALENTS</t>
  </si>
  <si>
    <t>CASH PAID FOR:</t>
  </si>
  <si>
    <t>Income taxes</t>
  </si>
  <si>
    <t>Interest expense</t>
  </si>
  <si>
    <t>NON-CASH ACTIVITIES:</t>
  </si>
  <si>
    <t>Change in capital expenditures included in accounts payable and accrued expenses</t>
  </si>
  <si>
    <t>Net change in fair value of interest rate swaps, net of taxes</t>
  </si>
  <si>
    <t>Fixed asset disposals, gross</t>
  </si>
  <si>
    <t>Business Operations</t>
  </si>
  <si>
    <t>Organization, Consolidation and Presentation of Financial Statements [Abstract]</t>
  </si>
  <si>
    <t>BUSINESS OPERATIONS</t>
  </si>
  <si>
    <t>1. BUSINESS OPERATIONS ImmuCell Corporation (the "Company",
"we", "us", "our") was originally incorporated in Maine in 1982 and reincorporated in Delaware
in 1987, in conjunction with its initial public offering of common stock. We are an animal health company whose purpose is to create
scientifically-proven and practical products that improve the health and productivity of dairy and beef cattle. We market products
that provide Immediate Immunity™ First Defense ® Re-Tain™</t>
  </si>
  <si>
    <t>Summary of Significant Accounting Policies</t>
  </si>
  <si>
    <t>Accounting Policies [Abstract]</t>
  </si>
  <si>
    <t>SUMMARY OF SIGNIFICANT ACCOUNTING POLICIES</t>
  </si>
  <si>
    <t>2. SUMMARY OF SIGNIFICANT ACCOUNTING POLICIES
(a) Basis of Presentation We have prepared the accompanying unaudited
financial statements reflecting all adjustments that are, in our opinion, necessary in order to ensure that the financial statements
are not misleading. We follow accounting standards set by the Financial Accounting Standards Board (FASB). The FASB sets generally
accepted accounting principles (GAAP) that we follow to ensure we consistently report our financial condition, results of operations,
earnings per share and cash flows. References to GAAP in these footnotes are to the FASB Accounting Standards Codification
(b) Cash, Cash Equivalents and Short-Term Investments We consider all highly liquid investment
instruments that mature within three months of their purchase dates to be cash equivalents. Cash equivalents are principally invested
in securities backed by the U.S. government. Certain cash balances in excess of Federal Deposit Insurance Corporation (FDIC) limits
of $250,000 per financial institution per depositor are maintained in money market accounts at financial institutions that are
secured, in part, by the Securities Investor Protection Corporation. Amounts in excess of these FDIC limits per bank that are not
invested in securities backed by the U.S. government aggregated $1,854,261 and $2,268,737 as of September 30, 2019 and December
31, 2018, respectively. Short-term investments are classified as held to maturity and are comprised of certificates of deposit
that mature in more than three months from their purchase dates and not more than twelve months from the balance sheet date. Short-term
investments are held at different financial institutions that are insured by the FDIC, within the FDIC limits per financial institution.
We account for investments in marketable securities in accordance with Codification Topic 320, Investments — Debt and
Equity Securities
(c) Accounts Receivable Accounts receivable are carried at the
original invoice amount less an estimate made for doubtful collection. Management determines the allowance for doubtful accounts
on a monthly basis by identifying troubled accounts and by using historical experience applied to an aging of accounts. Accounts
receivable are considered to be past due if a portion of the receivable balance is outstanding for more than 30 days. Past due
accounts receivable are subject to an interest charge. Accounts receivable are written off when deemed uncollectible. The amount
of accounts receivable written off during all periods reported was immaterial. Recoveries of accounts receivable previously written
off are recorded as income when received. As of September 30, 2019 and December 31, 2018, we determined that no allowance for bad
debt was necessary. See Note 4.
(d) Inventory Inventory includes raw materials, work-in-process
and finished goods and is recorded at the lower of cost, on the first-in, first-out method, or
(e) Property, Plant and Equipment We depreciate property, plant and equipment
on the straight-line method by charges to operations and costs of goods sold in amounts estimated to expense the cost of the assets
from the date they are first put into service to the end of the estimated useful lives of the assets. The facility we have constructed
to produce the Nisin Drug Substance for Re-Tain™
(f) Intangible Assets and Goodwill We amortize intangible assets on the straight-line
method by charges to costs of goods sold in amounts estimated to expense the cost of the assets until the end of the estimated
useful lives of the assets. We have recorded intangible assets related to customer relationships, non-compete agreements, and developed
technology, each with defined useful lives. We have classified as goodwill the amounts paid in excess of fair value of the net
assets (including tax attributes) acquired in purchase transactions. We assess the impairment of intangible assets and goodwill
that have indefinite lives at the reporting unit level on an annual basis (as of December 31 st
(g) Fair Value Measurements In determining
fair value measurements, we follow the provisions of Codification Topic 820, Fair Value Measurements and Disclosures Level 1 — Pricing inputs
are quoted prices available in active markets for identical assets or liabilities as of the measurement date. Level 2 — Pricing inputs
are quoted prices for similar assets or liabilities, or inputs that are observable, either directly or indirectly, for substantially
the full term through corroboration with observable market data. Level 3 — Pricing inputs
are unobservable for the assets or liabilities, that is, inputs that reflect the reporting entity's own assumptions about
the assumptions market participants would use in pricing the asset or liability. In certain cases, the inputs used to measure
fair value may fall into different levels of the fair value hierarchy. In such cases, the level of an asset or liability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From time to time, we also hold money market mutual funds in a brokerage account, which are classified
as cash equivalents and measured at fair value. The fair value of these investments is based on their closing published net asset
value. We assess the levels of the investments
at each measurement date, and transfers between levels are recognized on the actual date of the event or change in circumstances
that caused the transfer in accordance with our accounting policy regarding the recognition of transfers between levels of the
fair value hierarchy. During the nine-month periods ended September 30, 2019 and 2018, there were no transfers between levels.
As of September 30, 2019 and December 31, 2018, our Level 1 assets measured at fair value by quoted prices in active markets consisted
of bank savings accounts and money market funds. As of September 30, 2019 our bank certificates of deposit were classified as Level
2 and were measured by significant other observable inputs. As of September 30, 2019 and December 31, 2018, our interest rate swaps
were classified as Level 2 and were measured by observable market data in combination with expected cash flows for each instrument.
There were no assets or liabilities measured at fair value on a nonrecurring basis as of September 30, 2019 or December 31, 2018.
As of September 30, 2019
Level 1 Level 2 Level 3 Total
Assets:
Cash and money market accounts $ 2,354,561 — — $ 2,354,561
Bank certificates of deposit — $ 7,199,947 — $ 7,199,947
Liabilities:
Interest rate swaps — $ 86,973 — $ 86,973
As of December 31, 2018
Level 1 Level 2 Level 3 Total
Assets:
Cash and money market accounts $ 2,521,050 — — $ 2,521,050
Interest rate swaps — $ 40,209 — $ 40,209
(h) Valuation of Long-Lived Assets We periodically evaluate our long-lived
assets, consisting principally of fixed assets and amortizable intangible assets, for potential impairment. In accordance with
the applicable accounting guidance for the treatment of long-lived assets, we review the carrying value of our long-lived assets
or asset group that is held and used, including intangible assets subject to amortization, for impairment whenever events and circumstances
indicate that the carrying value of the assets may not be recoverable. Under the held for use approach, the asset or asset group
to be tested for impairment should represent the lowest level for which identifiable cash flows are largely independent of the
cash flows of other groups of assets and liabilities. We evaluate our long-lived assets whenever events or circumstances suggest
that the carrying amount of an asset or group of assets may not be recoverable. No impairment was recognized during the nine-month
periods ended September 30, 2019 or 2018.
(i) Concentration of Risk Concentration of credit risk with respect
to accounts receivable is principally limited to certain customers to whom we make substantial sales. To reduce risk, we routinely
assess the financial strength of our customers and, as a consequence, believe that our accounts receivable credit risk exposure
is limited. We maintain an allowance for potential credit losses when deemed necessary, but historically we have not experienced
significant credit losses related to an individual customer or groups of customers in any particular industry or geographic area.
Sales to significant customers that amounted to 10% or more of total product sales are detailed in the following table:
During the Three-Month During the Nine-Month
2019 2018 2019 2018
Company A 39 % 50 % 42 % 42 %
Company B 29 % 23 % 27 % 22 %
Company C * * * 10 %
* Amount is less than 10% Trade accounts receivable due from significant
customers amounted to the percentages of total trade accounts receivable as detailed in the following table:
As of As of
Company A 38 % 35 %
Company B 26 % 36 %
Company C * 15 %
* Amount is less than 10%.
(j) Interest Rate Swap Agreements All derivatives are recognized on the balance
sheet at their fair value. We entered into interest rate swap agreements in 2010 and 2015. On the dates the agreements were entered
into, we designated the derivatives as hedges of the variability of cash flows to be paid related to our long-term debt. The agreements
have been determined to be highly effective in hedging the variability of identified cash flows, so changes in the fair market
value of the interest rate swap agreements are recorded as comprehensive income (loss), until earnings are affected by the variability
of cash flows (e.g., when periodic settlements on a variable-rate asset or liability are recorded in earnings). We formally documented
the relationship between the interest rate swap agreements and the related hedged items. We also formally assess, both at the interest
rate swap agreements' inception and on an ongoing basis, whether the agreements are highly effective in offsetting changes
in cash flow of hedged items. See Note 11.
(k) Revenue Recognition For periods beginning on or after January
1, 2018, we recognize revenue in accordance with Accounting Standards Codification (ASC) 606, Revenue from Contracts with Customers
(l) Expense Recognition In 2018, we adopted ASC 340-40, Accounting
for Other Assets and Deferred Costs
(m) Income Taxes We account for income taxes in accordance
with Codification Topic 740, Income Taxes Codification Topic 740-10 clarifies the
accounting for income taxes by prescribing a minimum recognition threshold that a tax position must meet before being recognized
in the financial statements. In the ordinary course of business, there are transactions and calculations where the ultimate tax
outcome is uncertain. In addition, we are subject to periodic audits and examinations by the Internal Revenue Service and other
taxing authorities. With few exceptions, we are no longer subject to income tax examinations by tax authorities for years before
2015. We have evaluated the positions taken on our filed tax returns. We have concluded that no uncertain tax positions exist as
of September 30, 2019 or December 31, 2018. Although we believe that our estimates are reasonable, actual results could differ
from these estimates. See Note 16.
(n) Stock-Based Compensation We account for stock-based compensation
in accordance with Codification Topic 718, Compensation-Stock Compensation
(o) Net Loss Per Common Share Net loss per common share has been computed
in accordance with Codification Topic 260-10, Earnings Per Share.
(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lthough we regularly assess these estimates, actual amounts could differ from those estimates.
Changes in estimates are recorded during the period in which they become known. Significant estimates include our inventory valuation,
valuation of goodwill and long-lived assets, valuation of deferred tax assets, accrued expenses, costs of goods sold, and useful
lives of intangible assets.
(q) New Accounting Pronouncements In February 2016, the FASB issued ASU 2016-02,
Leases (Topic 842) Codification improvements to Topic 842, Leases. Topic 842 Topic 842, Leases - Targeted improvements. Topic 842 In May 2017, the FASB issued ASU 2017-09,
Compensation-Stock Compensation (Topic 718): Scope of Modification Accounting Topic 718 In August 2017, the FASB issued ASU 2017-12,
Derivatives and Hedging (Topic 815): Targeted Improvements to Accounting for Hedging Activities Topic 815 Topic 815 Topic 815 In August 2018, the FASB issued ASU 2018-13,
Fair Value Measurement (Topic 820): Disclosure Framework-Changes to the Disclosure Requirements for Fair Value Measurement</t>
  </si>
  <si>
    <t>Cash, Cash Equivalents and Short-Term Investments</t>
  </si>
  <si>
    <t>Cash and Cash Equivalents [Abstract]</t>
  </si>
  <si>
    <t>CASH, CASH EQUIVALENTS AND SHORT-TERM INVESTMENTS</t>
  </si>
  <si>
    <t>3. CASH, CASH EQUIVALENTS AND SHORT-TERM INVESTMENTS Cash, cash equivalents and short-term investments
(at amortized cost plus accrued interest) consisted of the following:
As of As of
Cash and cash equivalents $ 2,354,561 $ 2,521,050
Short-term investments 7,199,947 —
Total $ 9,554,508 $ 2,521,050 Held to maturity securities (certificates
of deposit) are carried at amortized cost. We are required by a bank debt covenant to maintain at least $2,000,000 of otherwise
unrestricted cash, cash equivalents and short-term investments.</t>
  </si>
  <si>
    <t>Trade Accounts Receivable, Net</t>
  </si>
  <si>
    <t>Receivables [Abstract]</t>
  </si>
  <si>
    <t>TRADE ACCOUNTS RECEIVABLE, net</t>
  </si>
  <si>
    <t>4. TRADE ACCOUNTS RECEIVABLE, net Trade accounts receivable amounted to $886,705
and $932,298 as of September 30, 2019 and December 31, 2018, respectively. No allowance for bad debt and product returns was recorded
as of September 30, 2019 or December 31, 2018.</t>
  </si>
  <si>
    <t>Inventory Disclosure [Abstract]</t>
  </si>
  <si>
    <t>INVENTORY</t>
  </si>
  <si>
    <t xml:space="preserve">5. INVENTORY Inventory consisted of the following:
As of As of
Raw materials $ 686,740 $ 338,991
Work-in-process 1,137,997 1,337,035
Finished goods 856,336 655,645
Total $ 2,681,073 $ 2,331,671 </t>
  </si>
  <si>
    <t>Prepaid Expenses and Other Current Assets</t>
  </si>
  <si>
    <t>Deferred Costs, Capitalized, Prepaid, and Other Assets Disclosure [Abstract]</t>
  </si>
  <si>
    <t>PREPAID EXPENSES AND OTHER CURRENT ASSETS</t>
  </si>
  <si>
    <t>6. PREPAID EXPENSES AND OTHER CURRENT ASSETS Prepaid expenses and other current assets
consisted of the following:
As of As of
Prepaid expenses $ 266,561 $ 142,528
Other receivables (1) 235,712 493,289
Total $ 502,273 $ 635,817
(1) This amount includes $200,000 and $450,000 outstanding from a third party for the sale of assets as of September 30, 2019 and
December 31, 2018, respectively. See Note 14.</t>
  </si>
  <si>
    <t>Property, Plant and Equipment, Net</t>
  </si>
  <si>
    <t>Property, Plant and Equipment [Abstract]</t>
  </si>
  <si>
    <t>7. PROPERTY, PLANT AND EQUIPMENT, net Property, plant and equipment consisted
of the following:
Estimated Useful Lives As of As of
Buildings and improvements 10-39 $ 17,078,829 $ 17,018,316
Laboratory and manufacturing equipment 3-10 15,279,172 15,092,252
Office furniture and equipment 3-10 731,397 731,510
Construction in progress n/a 477,400 91,067
Land n/a 516,867 516,867
Property, plant and equipment, gross 34,083,665 33,450,012
Accumulated depreciation (9,104,818 ) (7,422,463 )
Property, plant and equipment, net $ 24,978,847 $ 26,027,549 As of September 30, 2019 and December 31,
2018, construction in progress consisted principally of down payments towards manufacturing equipment. During the three-month periods
ended September 30, 2019 and 2018, $4,770 and $11,824 of property, plant and equipment was disposed of, respectively. During the
nine-month periods ended September 30, 2019 and 2018, $11,164 and $18,554 of property, plant and equipment was disposed of, respectively.
Depreciation expense was $562,722 and $377,828 during the three-month periods ended September 30, 2019 and 2018, respectively,
and $1,691,049 and $938,416 during the nine-month periods ended September 30, 2019 and 2018, respectively.</t>
  </si>
  <si>
    <t>Business Acquisition</t>
  </si>
  <si>
    <t>Business Combinations [Abstract]</t>
  </si>
  <si>
    <t>BUSINESS ACQUISITION</t>
  </si>
  <si>
    <t>8. BUSINESS ACQUISITION On January 4, 2016, we acquired certain
business assets and processes from DAY 1™ Technology, LLC of Minnesota. The acquired rights and know-how are primarily related
to formulating our bovine antibodies into a gel solution (or paste) for an oral delivery option to newborn calves via a syringe
(or tube). This product format offers customers an alternative delivery option to the bolus (the standard delivery format of the
bivalent First Defense ® Dual-Force First
Defense ® Tri-Shield First Defense ® E. coli</t>
  </si>
  <si>
    <t>Intangible Assets</t>
  </si>
  <si>
    <t>Goodwill and Intangible Assets Disclosure [Abstract]</t>
  </si>
  <si>
    <t>INTANGIBLE ASSETS</t>
  </si>
  <si>
    <t xml:space="preserve">9. INTANGIBLE ASSETS The intangible assets described in Note
8 are being amortized to costs of goods sold over their useful lives, which are estimated to be 10 years. Intangible amortization
expense was $4,776 during both of the three-month periods ended September 30, 2019 and 2018 and $14,328 during both of the nine-month
periods ended September 30, 2019, and 2018. The net value of these intangibles was $119,400 and $133,728 as of September 30, 2019
and December 31, 2018, respectively. A summary of intangible amortization expense estimated for the periods subsequent to September
30, 2019 is as follows:
Period Amount
Three-month period ending December 31, 2019 $ 4,776
Year ending December 31, 2020 19,104
Year ending December 31, 2021 19,104
Year ending December 31, 2022 19,104
Year ending December 31, 2023 19,104
After December 31, 2023 38,208
Total $ 119,400 Intangible assets as of September 30, 2019
consisted of the following:
Gross Carrying Value Accumulated Amortization Net Book
Developed technology $ 184,100 $ (69,037 ) $ 115,063
Customer relationships 1,300 (488 ) 812
Non-compete agreements 5,640 (2,115 ) 3,525
Total $ 191,040 $ (71,640 ) $ 119,400 Intangible assets as of December 31, 2018
consisted of the following:
Gross Carrying Value Accumulated Amortization Net Book
Developed technology $ 184,100 $ (55,230 ) $ 128,870
Customer relationships 1,300 (390 ) 910
Non-compete agreements 5,640 (1,692 ) 3,948
Total $ 191,040 $ (57,312 ) $ 133,728 </t>
  </si>
  <si>
    <t>Accounts Payable and Accrued Expenses</t>
  </si>
  <si>
    <t>Payables and Accruals [Abstract]</t>
  </si>
  <si>
    <t>ACCOUNTS PAYABLE AND ACCRUED EXPENSES</t>
  </si>
  <si>
    <t xml:space="preserve">10. ACCOUNTS PAYABLE AND ACCRUED EXPENSES Accounts payable and accrued expenses consisted
of the following:
As of As of
Accounts payable – trade $ 397,437 $ 531,048
Accounts payable – capital 17,495 72,695
Accrued payroll 318,103 358,451
Accrued professional fees 68,656 93,050
Accrued other 135,685 165,416
Total $ 937,376 $ 1,220,660 </t>
  </si>
  <si>
    <t>Bank Debt</t>
  </si>
  <si>
    <t>Debt Disclosure [Abstract]</t>
  </si>
  <si>
    <t>BANK DEBT</t>
  </si>
  <si>
    <t>11. BANK DEBT We have in place five credit facilities
and a line of credit with TD Bank N.A. These five credit facilities are secured by substantially all of our assets and are subject
to certain restrictions and financial covenants. Proceeds from a $1,000,000 first mortgage
on our corporate headquarters and production and research facility at 56 Evergreen Drive in Portland (Loan #1) were received during
the third quarter of 2010 with monthly principal and interest payments due for ten years, calculated based on a fifteen-year amortization
schedule. A balloon principal payment of $451,885 will be due during the third quarter of 2020. As of September 30, 2019, $511,615
was outstanding under Loan #1. Proceeds from a $2,500,000 second mortgage
on this corporate headquarters (Loan #2) were received during the third quarter of 2015 with monthly principal and interest payments
due for ten years, calculated based on a twenty-year amortization schedule. A balloon principal payment of approximately $1,550,000
will be due during the third quarter of 2025. As of September 30, 2019, $2,166,988 was outstanding under Loan #2. During the first quarter of 2016, we entered
into two additional credit facilities (Loans #3 and #4) aggregating up to approximately $4,500,000. As a result of loan amendments
entered into during the first quarter of 2017, these two credit facilities were increased to up to $6,500,000. Loan #3 is a construction
loan of $3,940,000. As amended, interest only was payable at a variable rate equal to the one-month LIBOR (adjusted at each monthly
payment date) plus a margin of 2.25% through September 2018, at which time the loan converted to a seven-year term loan facility
at the same variable interest rate (which was equal to 4.35% as of September 30, 2019) with monthly principal and interest payments
due based on a seven-year amortization schedule. As of September 30, 2019, $3,377,143 was outstanding under Loan #3. Loan #4 is
a construction loan of $2,560,000. As amended, interest only was payable at a variable rate equal to the one-month LIBOR (adjusted
at each monthly payment date) plus a margin of 2.25% through March 2018, at which time the loan converted to a term loan facility
at the same variable interest rate (which was equal to 4.35% as of September 30, 2019) with monthly principal and interest payments
due for ten years, calculated based on a twenty-year amortization schedule. A balloon principal payment of approximately $1,408,000
will be due during the first quarter of 2027. As of September 30, 2019, $2,368,000 was outstanding under Loan #4. Proceeds from a $340,000 first mortgage
on our 4,114 square foot warehouse and cold storage facility near our Re-Tain™ We hedged our interest rate exposures on
Loan #1 and Loan #2 with interest rate swap agreements that effectively converted floating interest rates based on the one-month
LIBOR plus a margin of 3.25% and 2.25% to the fixed rates of 6.04% and 4.38%, respectively. As of the debt principal repayment
date immediately preceding September 30, 2019, the variable rates on these two mortgage notes were 5.29% and 4.30%, respectively.
All derivatives are recognized on the balance sheet at their fair value. At the time of the closings and thereafter, the agreements
were determined to be highly effective in hedging the variability of the identified cash flows and have been designated as cash
flow hedges of the variability in the hedged interest payments. Changes in the fair value of the interest rate swap agreements
are recorded in other comprehensive income, net of taxes. The original notional amounts of the interest rate swap agreements of
$1,000,000 and $2,500,000 amortize in accordance with the amortization of the mortgage notes. The notional amount of the interest
rate swaps was $2,678,603 as of September 30, 2019. The fair values of the interest rate swaps have been determined using observable
market-based inputs or unobservable inputs that are corroborated by market data. Accordingly, the interest rate swaps are classified
as level 2 within the fair value hierarchy provided in Codification Topic 820, Fair Value Measurements and Disclosures
During the Three-Month During the Nine-Month
2019 2018 2019 2018
(Receipts) payments required by interest rate swaps $ (158 ) $ 1,391 $ (3,214 ) $ 9,499
Other comprehensive (loss) income, net of taxes $ (22,318 ) $ 14,330 $ (95,387 ) $ 74,430 In connection with Loan #1 and Loan #2,
we incurred debt issue costs of $26,489 and $34,125, respectively. In connection with Loan #3, Loan #4 and Loan #5, we incurred
debt issue costs of $114,806. The 2017 amendments to Loan #3 and Loan #4 were accounted for as modifications. The amortization
of debt issue costs is being recorded as a component of interest expense, included with other expenses, net, and is being amortized
over the underlying terms of the respective credit facilities. Debt proceeds received and principal repayments
made during the three-month periods ended September 30, 2019 and 2018 are reflected in the following table by year and by loan:
During the Three-Month Period Ended During the Three-Month Period Ended
Proceeds from Debt Issue Debt Principal Repayments Proceeds from Debt Issue Debt Principal Repayments
Loan #1 $ — $ (17,227 ) $ — $ (16,219 )
Loan #2 — (22,260 ) — (21,279 )
Loan #3 — (140,714 ) $ 426,499 —
Loan #4 — (32,000 ) — (32,000 )
Loan #5 — (2,967 ) — (2,640 )
Total $ — $ (215,168 ) $ 426,499 $ (72,138 ) Debt proceeds received and principal repayments
made during the nine-month periods ended September 30, 2019 and 2018 are reflected in the following table by year and by loan:
During the Nine-Month Period Ended During the Nine-Month Period Ended
Proceeds from Debt Issue Debt Principal Repayments Proceeds from Debt Issue Debt Principal Repayments
Loan #1 $ — $ (50,989 ) $ — $ (47,995 )
Loan #2 — (66,780 ) — (63,837 )
Loan #3 — (422,143 ) 426,499 —
Loan #4 — (96,000 ) 267,141 (64,000 )
Loan #5 — (8,217 ) — (8,055 )
Total $ — $ (644,129 ) $ 693,640 $ (183,887 ) Principal payments (net of debt issue costs)
due under bank loans outstanding as of September 30, 2019 (excluding our $500,000 line of credit) are reflected in the following
table by the year that payments are due:
Three-Months ending 12/31/2019 Year Year Year Year After 12/31/2023 Total
Loan #1 $ 17,919 $ 493,696 $ — $ — $ — $ — $ 511,615
Loan #2 23,217 94,005 98,538 103,077 107,769 1,740,382 2,166,988
Loan #3 (1) 140,714 562,857 562,857 562,857 562,857 985,001 3,377,143
Loan #4 (1) 32,000 128,000 128,000 128,000 128,000 1,824,000 2,368,000
Loan #5 (2) 2,960 12,174 12,726 13,304 13,908 257,478 312,550
Subtotal $ 216,810 $ 1,290,732 $ 802,121 $ 807,238 $ 812,534 $ 4,806,861 8,736,296
Debt Issue Costs (101,856 )
Total $ 8,634,440
(1) These notes bear interest at a variable rate equal to the one-month LIBOR plus a margin of 2.25%. Figures in this table are
estimated using an interest rate of approximately 4.35%. The actual interest rate and principal payments will be different.
(2) This note bears interest at a variable rate equal to the one-month LIBOR plus a margin of 2.25%. Figures in this table are
estimated using an interest rate of approximately 4.45%. The actual interest rate and principal payments will be different. During the third quarter of 2010, we entered
into a $500,000 line of credit with TD Bank N.A., which is secured by substantially all of our assets and is subject to certain
restrictions and financial covenants. This line of credit has been renewed approximately annually since then, is available as needed
and has been extended through May 31, 2020. There was no outstanding balance under this line of credit as of September 30, 2019.
As of December 31, 2018, $500,000 was outstanding under this line of credit, which was repaid during the first quarter of 2019.
Interest on borrowings against the line of credit is variable at the higher of 4.25% per annum or the one-month LIBOR plus 3.5%
per annum.</t>
  </si>
  <si>
    <t>Stockholders' Equity</t>
  </si>
  <si>
    <t>Equity [Abstract]</t>
  </si>
  <si>
    <t>STOCKHOLDERS' EQUITY</t>
  </si>
  <si>
    <t>12. STOCKHOLDERS' EQUITY On October 28, 2015, we filed a registration
statement on Form S-3 (File No. 333-207635) with the Securities and Exchange Commission (SEC) for the potential issuance of up
to $10,000,000 in equity securities (subject to certain limitations). This registration statement became effective on November
10, 2015. Under this form of registration statement, we were limited within a twelve-month period to raising gross proceeds of
no more than one-third of the market capitalization of our common stock (as determined by the high price of our common stock within
the preceding 60 days leading up to a sale of securities) held by non-affiliates (non-insiders) of the Company. Having raised $10,000,000
in gross proceeds under the February 2016, July 2017 and December 2017 equity transactions, described below, no additional equity
securities can be issued under this registration statement. On February 3, 2016, we sold 1,123,810
shares of common stock at a price to the public of $5.25 per share in an underwritten public offering pursuant to our effective
shelf registration statement on Form S-3, raising gross proceeds of approximately $5,900,000 and resulting in net proceeds to the
Company of approximately $5,313,000 (after deducting underwriting discounts and offering expenses incurred in connection with the
equity financing). On October 21, 2016, we closed on a private
placement of 659,880 shares of common stock to nineteen institutional and accredited investors at $5.25 per share, raising gross
proceeds of approximately $3,464,000 and resulting in net proceeds to the Company of approximately $3,161,000 (after deducting
placement agent fees and other expenses incurred in connection with the equity financing). On July 27, 2017, we issued 200,000 shares
of our common stock at a price of $5.25 per share in a public, registered sale pursuant to our effective shelf registration statement
on Form S-3, raising gross proceeds of $1,050,000 and resulting in net proceeds of approximately $1,034,000 (after deducting expenses
incurred in connection with the equity financing). On December 21, 2017, we sold 417,807 shares
of common stock at a price to the public of $7.30 per share in an underwritten public offering pursuant to our effective shelf
registration statement on Form S-3, raising gross proceeds of approximately $3,050,000 and resulting in net proceeds to the Company
of approximately $2,734,000 (after deducting underwriting discounts and offering expenses incurred in connection with the equity
financing). On November 20, 2018, we filed a registration
statement on Form S-3 (File No. 333-228479) with the SEC for the potential issuance of up to $20,000,000 in equity securities (subject
to certain limitations). This registration statement became effective on November 29, 2018. Under this form of registration statement,
we are limited within a twelve-month period to raising gross proceeds of no more than one-third of the market capitalization of
our common stock (as determined by the high price of our common stock within the preceding 60 days leading up to a sale of securities)
held by non-affiliates (non-insiders) of the Company. On March 29, 2019, we sold 1,636,364 shares
of common stock at a price to the public of $5.50 per share in an underwritten public offering pursuant to our effective shelf
registration statement on Form S-3, raising gross proceeds of approximately $9,000,000 and resulting in net proceeds to the Company
of approximately $8,303,000 (after deducting underwriting discounts and offering expenses incurred in connection with the equity
financing). At the June 15, 2016 Annual Meeting of
Stockholders, we reported that our stockholders voted to approve an amendment to the Company's Certificate of Incorporation
to increase the number of shares of common stock authorized for issuance from 8,000,000 to 10,000,000. After careful consideration,
we determined that the method of voting instructions described in our Proxy Statement was not consistent with the way the votes
were actually recorded in accordance with stock exchange rules. Therefore, during the second quarter of 2017, we elected to treat
the amendment as ineffective, and there was no increase in our authorized common stock. At the June 14, 2018 Annual Meeting of
Stockholders, our stockholders voted to approve an amendment to the Company's Certificate of Incorporation to increase the
number of shares of common stock authorized for issuance from 8,000,000 to 11,000,000. In June 2000, our stockholders approved
the 2000 Stock Option and Incentive Plan (the "2000 Plan") pursuant to the provisions of the Internal Revenue Code
of 1986, under which employees and certain service providers may be granted options to purchase shares of the Company's common
stock at i) no less than fair market value on the date of grant in the case of incentive stock options and ii) no less than 85%
of fair market value on the date of grant in the case of non-qualified stock options. Vesting requirements are determined by the
Compensation and Stock Option Committee of the Board of Directors on a case by case basis. Originally, 250,000 shares of common
stock were reserved for issuance under the 2000 Plan. The stockholders of the Company approved an increase in this number to 500,000
shares in June 2001. All options granted under the 2000 Plan expire no later than ten years from the date of grant. The 2000 Plan
expired in February 2010, after which date no further options could be granted under the 2000 Plan. However, outstanding options
under the 2000 Plan may be exercised in accordance with their terms. In June 2010, our stockholders approved
the 2010 Stock Option and Incentive Plan (the "2010 Plan") pursuant to the provisions of the Internal Revenue Code
of 1986, under which employees and certain service providers may be granted options to purchase shares of the Company's common
stock at no less than fair market value on the date of grant. At that time, 300,000 shares of common stock were reserved for issuance
under the 2010 Plan and subsequently no additional shares have been reserved for the 2010 Plan. Vesting requirements are determined
by the Compensation and Stock Option Committee of the Board of Directors on a case by case basis. All options granted under the
2010 Plan expire no later than ten years from the date of grant. The 2010 Plan expires in June 2020, after which date no further
options could be granted under the 2010 Plan. However, options outstanding under the 2010 Plan at that time could be exercised
in accordance with their terms. In June 2017, our stockholders approved
the 2017 Stock Option and Incentive Plan (the "2017 Plan") pursuant to the provisions of the Internal Revenue Code
of 1986, under which employees and certain service providers may be granted options to purchase shares of the Company's common
stock at no less than fair market value on the date of grant. At that time, 300,000 shares of common stock were reserved for issuance
under the 2017 Plan and subsequently no additional shares have been reserved for the 2017 Plan. Vesting requirements are determined
by the Compensation and Stock Option Committee of the Board of Directors on a case by case basis. All options granted under the
2017 Plan expire no later than ten years from the date of grant. The 2017 Plan expires in March 2027, after which date no further
options could be granted under the 2017 Plan. However, options outstanding under the 2017 Plan at that time could be exercised
in accordance with their terms. Activity under the stock option plans described
above was as follows:
2000 Plan 2010 Plan 2017 Plan Weighted Average Exercise Price Aggregate Intrinsic Value (1)
Outstanding at December 31, 2017 117,500 242,500 — $ 4.58 $ 1,513,980
Grants — 48,500 122,500 $ 7.38
Terminations — (19,000 ) (11,000 ) $ 6.63
Exercises (105,000 ) (2,000 ) — $ 1.89
Outstanding at December 31, 2018 12,500 270,000 111,500 $ 6.37 $ 266,020
Grants — 10,000 10,000 $ 7.03
Terminations — (26,000 ) (3,000 ) $ 6.05
Exercises — (15,000 ) — $ 4.80
Outstanding at September 30, 2019 12,500 239,000 118,500 $ 6.50 $ (344,100 )
Vested at September 30, 2019 12,500 65,500 — $ 5.74 $ (13,300 )
Vested and expected to vest at
September 30, 2019 12,500 239,000 118,500 $ 6.50 $ (344,100 )
Reserved for future grants — 17,000 181,500
(1) Intrinsic value is the difference between the fair market value as of the date indicated and as of the date of the option grant. The following table displays additional
information about the stock option plans described above:
Number of Shares Weighted Average Weighted Average Exercise Price
Non-vested stock options as of January 1, 2019 334,000 $ 3.63 $ 6.64
Non-vested stock options as of September 30, 2019 292,000 $ 3.58 $ 7.25
Stock options granted during the nine-month period ended September 30, 2019 20,000 $ 3.31 $ 7.03
Stock options that vested during the nine-month period ended September 30, 2019 34,000 $ 4.09 $ 6.87
Stock options that were forfeited during the nine-month period ended September 30, 2019 29,000 $ 3.39 $ 6.05 During the nine-month period ended September
30, 2019, one director exercised stock options covering 15,000 shares by the surrender of 10,731 shares of common stock with a
fair market value of $71,998 at the time of exercise and the payment of $2 in cash. During the nine-month period ended September
30, 2018, five employees exercised stock options covering 12,000 shares. Four thousand of these options were exercised for cash,
resulting in total proceeds of $15,490, and 8,000 of these options were exercised by the surrender of 3,469 shares of common stock
with a fair market value of $25,040 at the time of exercise and the payment of $10 in cash. The weighted average remaining life of
the options outstanding under the 2000 Plan, the 2010 Plan and the 2017 plan as of September 30, 2019 was approximately 6 years
and 1 month. The weighted average remaining life of the options exercisable under these plans as of September 30, 2019 was approximately
4 years and 3 months. The exercise prices of the options outstanding as of September 30, 2019 ranged from $3.15 to $8.90 per share.
The 20,000 stock options granted during the nine-month period ended September 30, 2019 had exercise prices between $6.50 and $7.50
per share. The 167,000 stock options granted during the nine-month period ended September 30, 2018 had exercise prices between
$6.81 and $8.43 per share. The aggregate intrinsic value of options exercised during the nine-month periods ended September 30,
2019 and 2018 approximated $28,641 and $46,790, respectively. The weighted-average grant date fair values of options granted during
the nine-month periods ended September 30, 2019 and 2018 were $3.31 and $4.21 per share, respectively. As of September 30, 2019,
total unrecognized stock-based compensation related to non-vested stock options aggregated $395,071, which will be recognized over
a weighted average period of 1 year and 4 months. The fair value of each stock option grant has been estimated on the date of grant
using the Black-Scholes option pricing model, for the purpose discussed in Note 2(n), with the following weighted-average assumptions
for the three-month and nine-month periods ended September 30, 2019 and 2018:
During the Three-Month Periods Ended September 30, During the Nine-Month Periods Ended September 30,
2019 2018 2019 2018
Risk-free interest rate n/a 2.9 % 2.20 % 2.6 %
Dividend yield 0 % 0 % 0 % 0 %
Expected volatility n/a 55 % 52 % 57 %
Expected life n/a 6.5 years 5.3 years 5.4 years The risk-free interest rate is based on
U.S. Treasury yields for a maturity approximating the expected option term, while the other assumptions are derived from averages
of our historical data. Common Stock Rights Plan In September 1995, our Board of Directors
adopted a Common Stock Rights Plan (the "Rights Plan") and declared a dividend of one common share purchase right (a
"Right") for each of the then outstanding shares of the common stock of the Company. Each Right entitles the registered
holder to purchase from the Company one share of common stock at an initial purchase price of $70.00 per share, subject to adjustment.
The description and terms of the Rights are set forth in a Rights Agreement between the Company and American Stock Transfer &amp;
Trust Co., as Rights Agent. The Rights (as amended) become exercisable
and transferable apart from the common stock upon the earlier of i) 10 days following a public announcement that a person or group
(Acquiring Person) has, without the prior consent of the Continuing Directors (as such term is defined in the Rights Agreement),
acquired beneficial ownership of 20% or more of the outstanding common stock or ii) 10 days following commencement of a tender
offer or exchange offer the consummation of which would result in ownership by a person or group of 20% or more of the outstanding
common stock (the earlier of such dates being called the Distribution Date). Upon the Distribution Date, the holder
of each Right not owned by the Acquiring Person would be entitled to purchase common stock at a discount to the initial purchase
price of $70.00 per share, effectively equal to one half of the market price of a share of common stock on the date the Acquiring
Person becomes an Acquiring Person. If, after the Distribution Date, the Company should consolidate or merge with any other entity
and the Company were not the surviving company, or, if the Company were the surviving company, all or part of the Company's
common stock were changed or exchanged into the securities of any other entity, or if more than 50% of the Company's assets
or earning power were sold, each Right would entitle its holder to purchase, at the Rights' then-current purchase price,
a number of shares of the acquiring company's common stock having a market value at that time equal to twice the Right's
exercise price. At any time after a person or group becomes
an Acquiring Person and prior to the acquisition by such person or group of 50% or more of the outstanding common stock, the Board
of Directors of the Company may exchange the Rights (other than Rights owned by such person or group which have become void), in
whole or in part, at an exchange ratio of one share of common stock per Right (subject to adjustment). At any time prior to 14
days following the date that any person or group becomes an Acquiring Person (subject to extension by the Board of Directors),
the Board of Directors of the Company may redeem the then outstanding Rights in whole, but not in part, at a price of $0.005 per
Right, subject to adjustment. At various times over the years, our Board
of Directors has voted to authorize amendments of the Rights Agreement to extend the Final Expiration Date, which is currently
September 19, 2022. Our Board of Directors also has voted to authorize amendments to increase the ownership threshold for determining
"Acquiring Person" status to 20%. During the second quarter of 2015, our Board of Directors also voted to authorize
an amendment to remove a provision that prevented a new group of directors elected following the emergence of an Acquiring Person
(an owner of more than 20% of our stock) from controlling the Rights Plan by maintaining exclusive authority over the Rights Plan
with pre-existing directors. We did this because such provisions have come to be viewed with disfavor by Delaware courts. Each
time that we made such amendments we entered into amendments to the Rights Agreement with the Rights Agent reflecting such extensions,
threshold increases or provision changes. No other changes have been made to the terms of the Rights or the Rights Agreement.</t>
  </si>
  <si>
    <t>Revenue</t>
  </si>
  <si>
    <t>Revenue from Contract with Customer [Abstract]</t>
  </si>
  <si>
    <t>REVENUE</t>
  </si>
  <si>
    <t xml:space="preserve">13. REVENUE Generally, our products are promoted to
veterinarians and dairy and beef producers by our sales team and then sold through distributors. Our primary market is North America.
We do sell into select international regions and may expand this international reach in the future. There were no material changes
between the allocation and timing of revenue recognition during the year ended December 31, 2018 or the nine-month periods ended
September 30, 2019 or 2018 (under ASC 606). We do not have any contract assets such as contracts for which we have satisfied the
performance obligations but do not yet have the right to bill for or contract liabilities such as customer advances. All trade
receivables on our balance sheet are from contracts with customers. We incur no material costs to obtain contracts. As of March
31, 2018, we had a backlog of orders (representing purchase orders received from customers which were not fulfilled or paid) worth
approximately $1,245,000 for the First Defense ® Dual-Force First Defense ® The following table presents our product
sales disaggregated by geographic area:
During the Three-Month Periods Ended September 30, During the Nine-Month Periods Ended September 30,
2019 2018 2019 2018
United States $ 2,728,368 $ 1,893,483 $ 9,033,592 $ 7,033,232
Other 242,128 260,267 1,057,385 1,016,249
Total product sales $ 2,970,496 $ 2,153,750 $ 10,090,977 $ 8,049,481 The following table presents our product
sales disaggregated by major product category:
During the Three-Month Periods Ended September 30, During the Nine-Month Periods Ended September 30,
2019 2018 2019 2018
First Defense® $ 2,873,732 $ 2,118,655 $ 9,687,181 $ 7,783,006
Other animal health 96,764 35,095 270,195 266,475
Other — — 133,601 —
Total product sales $ 2,970,496 $ 2,153,750 $ 10,090,977 $ 8,049,481 </t>
  </si>
  <si>
    <t>Gain on Sale of Assets</t>
  </si>
  <si>
    <t>Gain on Sale of Assets [Abstract]</t>
  </si>
  <si>
    <t>GAIN ON SALE OF ASSETS</t>
  </si>
  <si>
    <t>14. GAIN ON SALE OF ASSETS During the third quarter of 2018, we sold
the assets underlying our water diagnostic product for $700,000. This sale of assets was recognized as an operating activity at
that time in accordance with ASC 610: Other Income Consolidation</t>
  </si>
  <si>
    <t>Other Expenses, Net</t>
  </si>
  <si>
    <t>Other Income and Expenses [Abstract]</t>
  </si>
  <si>
    <t>OTHER EXPENSES, NET</t>
  </si>
  <si>
    <t xml:space="preserve">15. OTHER EXPENSES, net Other expenses, net, consisted of the following:
During the Three-Month During the Nine-Month
2019 2018 2019 2018
Interest expense $ 106,999 $ 109,651 $ 333,030 $ 311,934
Interest income (41,719 ) (3,237 ) (91,133 ) (10,270 )
Other expenses, net $ 65,280 $ 106,414 $ 241,897 $ 301,664 </t>
  </si>
  <si>
    <t>Income Taxes</t>
  </si>
  <si>
    <t>Income Tax Disclosure [Abstract]</t>
  </si>
  <si>
    <t>INCOME TAXES</t>
  </si>
  <si>
    <t>16. INCOME TAXES Our income tax expense (benefit) aggregated
$7,439 and ($5,598) (amounting to 2% of our loss before income taxes) during the three-month periods ended September 30, 2019 and
2018. Our income tax expense aggregated $31,796 and $447,075 (amounting to 3% and 54% of our loss before income taxes, respectively)
during the nine-month periods ended September 30, 2019 and 2018, respectively. As of December 31, 2018, we had federal net operating
loss carryforwards of $11,839,349, of which $10,127,442 do not expire, and $1,711,907 which expire in 2034 through 2037 (if not
utilized before then), and state net operating loss carryforwards of $3,485,949 that expire in 2037 through 2038 (if not utilized
before then). Additionally, we had federal general business tax credit carryforwards of $407,023 that expire in 2027 through 2038
(if not utilized before then) and state tax credit carryforwards of $763,350 that expire in 2023 through 2038 (if not utilized
before then). The provision for income taxes is determined
using the asset and liability approach of accounting for income taxes. Under this approach, deferred taxes represent the estimated
future tax effects of temporary differences between book and tax treatment of assets and liabilities and carryforwards to the extent
they are realizable. During the second quarter of 2018, we assessed our historical and near-term future profitability and recorded
approximately $563,000 in non-cash income tax expense to create a full valuation allowance against our net deferred tax assets
(which consist largely of net operating loss carryforwards and federal and state tax credits) based on applicable accounting standards
and practices. At that time, we had incurred a net loss for five consecutive quarters, had not been profitable on a year-to-date
basis since the nine-month period ended September 30, 2017 and projected additional net losses for some period going forward before
returning to profitability. Should future profitability be realized at an adequate level, we would be able to release this valuation
allowance (resulting in a non-cash income tax benefit) and realize these deferred tax assets before they expire. We will continue
to assess the need for the valuation allowance at each quarter and, in the event that actual results differ from these estimates,
or we adjust these estimates in future periods, we may need to adjust our valuation allowance. No subsequent adjustments were recorded
during the fifteen months ended September 30, 2019. Net operating loss carryforwards, credits,
and other tax attributes are subject to review and possible adjustment by the Internal Revenue Service. Section 382 of the Internal
Revenue Code contains provisions that could place annual limitations on the future utilization of net operating loss carryforwards
and credits in the event of a change in ownership of the Company, as defined. The Company files income tax returns in
the U.S. federal jurisdiction and several state jurisdictions. We currently have no tax examinations in progress. We also have
not paid additional taxes, interest or penalties as a result of tax examinations nor do we have any unrecognized tax benefits for
any of the periods in the accompanying financial statements. The Tax Cuts and Jobs Act was enacted on
December 22, 2017. This legislation made significant changes in the U.S. tax laws including a reduction in the corporate tax rates,
changes to net operating loss carryforwards and carrybacks, and a repeal of the corporate alternative minimum tax. The legislation
reduced the U.S. corporate tax rate from the prior rate of 34% to 21%. As a result of the enacted law, we were required to revalue
deferred tax assets and liabilities at the rate enacted in 2017. This revaluation resulted in a benefit of $71,000 to income tax
expense in continuing operations and a corresponding increase in the deferred tax assets during 2017. On December 22, 2017, the
SEC issued Staff Accounting Bulletin #118 that provides additional guidance and allows companies to apply a measurement period
of up to twelve months to account for the impacts of this legislation in their financial statements. The accounting for the transitional
impacts of this legislation is now complete.</t>
  </si>
  <si>
    <t>Contingent Liabilities and Commitments</t>
  </si>
  <si>
    <t>Commitments and Contingencies Disclosure [Abstract]</t>
  </si>
  <si>
    <t>CONTINGENT LIABILITIES AND COMMITMENTS</t>
  </si>
  <si>
    <t>17. CONTINGENT LIABILITIES AND COMMITMENTS Our bylaws, as amended, in effect provide
that the Company will indemnify its officers and directors to the maximum extent permitted by Delaware law. In addition, we make
similar indemnity undertakings to each director through a separate indemnification agreement with that director. The maximum payment
that we may be required to make under such provisions is theoretically unlimited and is impossible to determine. We maintain directors'
and officers' liability insurance, which may provide reimbursement to the Company for payments made to, or on behalf of,
officers and directors pursuant to the indemnification provisions. Our indemnification obligations were grandfathered under the
provisions of Codification Topic 460 , Guarantees The development, manufacturing and marketing
of animal health care products entails an inherent risk that liability claims will be asserted against us during the normal course
of business. We are aware of no such claims against us as of the date of this filing. We feel that we have reasonable levels of
liability insurance to support our operations. We enter into agreements with third parties
in the ordinary course of business under which we are obligated to indemnify such third parties from and against various risks
and losses. The precise terms of such indemnities vary with the nature of the agreement. In many cases, we limit the maximum amount
of our indemnification obligations, but in some cases those obligations may be theoretically unlimited. We have not incurred material
expenses in discharging any of these indemnification obligations, and based on our analysis of the nature of the risks involved,
we believe that the fair value of the liabilities potentially arising under these agreements is minimal. Accordingly, we have recorded
no liabilities for such obligations as of September 30, 2019. During the second quarter of 2009, we entered
into an exclusive and perpetual (unless terminated for cause) license with the Baylor College of Medicine covering the underlying
rotavirus vaccine technology used to generate the specific antibodies for our product line extension, Tri-Shield First Defense ® First Defense ® We entered into a lease covering approximately
14,300 square feet of office and warehouse space with a commencement date of November 15, 2019. The lease term is ten years with
a right to renew for a second ten-year term and a right of first offer to purchase. The total lease liability over the initial
ten-year term (including inflationary adjustments) aggregates approximately $1.3 million before real estate and personal property
taxes, utilities, insurance, maintenance and related building and operating expenses. Further, we had committed $662,000 to the
purchase of inventory, $108,000 to capital expenditures and $185,000 to other obligations as of September 30, 2019.</t>
  </si>
  <si>
    <t>Segment Information</t>
  </si>
  <si>
    <t>Segment Reporting [Abstract]</t>
  </si>
  <si>
    <t>SEGMENT INFORMATION</t>
  </si>
  <si>
    <t>18. SEGMENT INFORMATION We principally operate in the business
segment described in Note 1. Pursuant to Codification Topic 280, Segment Reporting Sales of the First Defense ® First Defense ®</t>
  </si>
  <si>
    <t>Related Party Transactions</t>
  </si>
  <si>
    <t>Related Party Transactions [Abstract]</t>
  </si>
  <si>
    <t>RELATED PARTY TRANSACTIONS</t>
  </si>
  <si>
    <t>19. RELATED PARTY TRANSACTIONS Dr. David S. Tomsche (Chair of our Board
of Directors) is a controlling owner of Leedstone Inc., a domestic distributor of ImmuCell products (the First Defense ® CMT</t>
  </si>
  <si>
    <t>Employee Benefits</t>
  </si>
  <si>
    <t>Retirement Benefits [Abstract]</t>
  </si>
  <si>
    <t>EMPLOYEE BENEFITS</t>
  </si>
  <si>
    <t>20. EMPLOYEE BENEFITS We have a 401(k) savings plan (the Plan)
in which all employees completing one month of service with the Company are eligible to participate. Participants may contribute
up to the maximum amount allowed by the Internal Revenue Service. We currently match 100% of the first 3% of each employee's
salary that is contributed to the Plan and 50% of the next 2% of each employee's salary that is contributed to the Plan.
Under this matching plan, we paid $29,081 and $25,644 into the plan for the three-month periods ended September 30, 2019 and 2018,
respectively, and $93,752 and $79,655 into the plan for the nine-month periods ended September 30, 2019 and 2018, respectively.</t>
  </si>
  <si>
    <t>Subsequent Events</t>
  </si>
  <si>
    <t>Subsequent Events [Abstract]</t>
  </si>
  <si>
    <t>SUBSEQUENT EVENTS</t>
  </si>
  <si>
    <t>21. SUBSEQUENT EVENTS We have evaluated subsequent events through
the time of filing on November 12, 2019, the date we have issued this Quarterly Report on Form 10-Q. As of such date, there were
no material, reportable subsequent events.</t>
  </si>
  <si>
    <t>Summary of Significant Accounting Policies (Policies)</t>
  </si>
  <si>
    <t>Basis of Presentation</t>
  </si>
  <si>
    <t>(a) Basis of Presentation We have prepared the accompanying unaudited
financial statements reflecting all adjustments that are, in our opinion, necessary in order to ensure that the financial statements
are not misleading. We follow accounting standards set by the Financial Accounting Standards Board (FASB). The FASB sets generally
accepted accounting principles (GAAP) that we follow to ensure we consistently report our financial condition, results of operations,
earnings per share and cash flows. References to GAAP in these footnotes are to the FASB Accounting Standards Codification</t>
  </si>
  <si>
    <t>(b) Cash, Cash Equivalents and Short-Term Investments We consider all highly liquid investment
instruments that mature within three months of their purchase dates to be cash equivalents. Cash equivalents are principally invested
in securities backed by the U.S. government. Certain cash balances in excess of Federal Deposit Insurance Corporation (FDIC) limits
of $250,000 per financial institution per depositor are maintained in money market accounts at financial institutions that are
secured, in part, by the Securities Investor Protection Corporation. Amounts in excess of these FDIC limits per bank that are not
invested in securities backed by the U.S. government aggregated $1,854,261 and $2,268,737 as of September 30, 2019 and December
31, 2018, respectively. Short-term investments are classified as held to maturity and are comprised of certificates of deposit
that mature in more than three months from their purchase dates and not more than twelve months from the balance sheet date. Short-term
investments are held at different financial institutions that are insured by the FDIC, within the FDIC limits per financial institution.
We account for investments in marketable securities in accordance with Codification Topic 320, Investments — Debt and
Equity Securities</t>
  </si>
  <si>
    <t>Accounts Receivable</t>
  </si>
  <si>
    <t>(c) Accounts Receivable Accounts receivable are carried at the
original invoice amount less an estimate made for doubtful collection. Management determines the allowance for doubtful accounts
on a monthly basis by identifying troubled accounts and by using historical experience applied to an aging of accounts. Accounts
receivable are considered to be past due if a portion of the receivable balance is outstanding for more than 30 days. Past due
accounts receivable are subject to an interest charge. Accounts receivable are written off when deemed uncollectible. The amount
of accounts receivable written off during all periods reported was immaterial. Recoveries of accounts receivable previously written
off are recorded as income when received. As of September 30, 2019 and December 31, 2018, we determined that no allowance for bad
debt was necessary. See Note 4.</t>
  </si>
  <si>
    <t>(d) Inventory Inventory includes raw materials, work-in-process
and finished goods and is recorded at the lower of cost, on the first-in, first-out method, or</t>
  </si>
  <si>
    <t>Property, Plant and Equipment</t>
  </si>
  <si>
    <t>(e) Property, Plant and Equipment We depreciate property, plant and equipment
on the straight-line method by charges to operations and costs of goods sold in amounts estimated to expense the cost of the assets
from the date they are first put into service to the end of the estimated useful lives of the assets. The facility we have constructed
to produce the Nisin Drug Substance for Re-Tain™</t>
  </si>
  <si>
    <t>Intangible Assets and Goodwill</t>
  </si>
  <si>
    <t>(f) Intangible Assets and Goodwill We amortize intangible assets on the straight-line
method by charges to costs of goods sold in amounts estimated to expense the cost of the assets until the end of the estimated
useful lives of the assets. We have recorded intangible assets related to customer relationships, non-compete agreements, and developed
technology, each with defined useful lives. We have classified as goodwill the amounts paid in excess of fair value of the net
assets (including tax attributes) acquired in purchase transactions. We assess the impairment of intangible assets and goodwill
that have indefinite lives at the reporting unit level on an annual basis (as of December 31 st</t>
  </si>
  <si>
    <t>Fair Value Measurements</t>
  </si>
  <si>
    <t xml:space="preserve">(g) Fair Value Measurements In determining
fair value measurements, we follow the provisions of Codification Topic 820, Fair Value Measurements and Disclosures Level 1 — Pricing inputs
are quoted prices available in active markets for identical assets or liabilities as of the measurement date. Level 2 — Pricing inputs
are quoted prices for similar assets or liabilities, or inputs that are observable, either directly or indirectly, for substantially
the full term through corroboration with observable market data. Level 3 — Pricing inputs
are unobservable for the assets or liabilities, that is, inputs that reflect the reporting entity's own assumptions about
the assumptions market participants would use in pricing the asset or liability. In certain cases, the inputs used to measure
fair value may fall into different levels of the fair value hierarchy. In such cases, the level of an asset or liability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From time to time, we also hold money market mutual funds in a brokerage account, which are classified
as cash equivalents and measured at fair value. The fair value of these investments is based on their closing published net asset
value. We assess the levels of the investments
at each measurement date, and transfers between levels are recognized on the actual date of the event or change in circumstances
that caused the transfer in accordance with our accounting policy regarding the recognition of transfers between levels of the
fair value hierarchy. During the nine-month periods ended September 30, 2019 and 2018, there were no transfers between levels.
As of September 30, 2019 and December 31, 2018, our Level 1 assets measured at fair value by quoted prices in active markets consisted
of bank savings accounts and money market funds. As of September 30, 2019 our bank certificates of deposit were classified as Level
2 and were measured by significant other observable inputs. As of September 30, 2019 and December 31, 2018, our interest rate swaps
were classified as Level 2 and were measured by observable market data in combination with expected cash flows for each instrument.
There were no assets or liabilities measured at fair value on a nonrecurring basis as of September 30, 2019 or December 31, 2018.
As of September 30, 2019
Level 1 Level 2 Level 3 Total
Assets:
Cash and money market accounts $ 2,354,561 — — $ 2,354,561
Bank certificates of deposit — $ 7,199,947 — $ 7,199,947
Liabilities:
Interest rate swaps — $ 86,973 — $ 86,973
As of December 31, 2018
Level 1 Level 2 Level 3 Total
Assets:
Cash and money market accounts $ 2,521,050 — — $ 2,521,050
Interest rate swaps — $ 40,209 — $ 40,209 </t>
  </si>
  <si>
    <t>Valuation of Long-Lived Assets</t>
  </si>
  <si>
    <t>(h) Valuation of Long-Lived Assets We periodically evaluate our long-lived
assets, consisting principally of fixed assets and amortizable intangible assets, for potential impairment. In accordance with
the applicable accounting guidance for the treatment of long-lived assets, we review the carrying value of our long-lived assets
or asset group that is held and used, including intangible assets subject to amortization, for impairment whenever events and circumstances
indicate that the carrying value of the assets may not be recoverable. Under the held for use approach, the asset or asset group
to be tested for impairment should represent the lowest level for which identifiable cash flows are largely independent of the
cash flows of other groups of assets and liabilities. We evaluate our long-lived assets whenever events or circumstances suggest
that the carrying amount of an asset or group of assets may not be recoverable. No impairment was recognized during the nine-month
periods ended September 30, 2019 or 2018.</t>
  </si>
  <si>
    <t>Concentration of Risk</t>
  </si>
  <si>
    <t>(i) Concentration of Risk Concentration of credit risk with respect
to accounts receivable is principally limited to certain customers to whom we make substantial sales. To reduce risk, we routinely
assess the financial strength of our customers and, as a consequence, believe that our accounts receivable credit risk exposure
is limited. We maintain an allowance for potential credit losses when deemed necessary, but historically we have not experienced
significant credit losses related to an individual customer or groups of customers in any particular industry or geographic area.
Sales to significant customers that amounted to 10% or more of total product sales are detailed in the following table:
During the Three-Month During the Nine-Month
2019 2018 2019 2018
Company A 39 % 50 % 42 % 42 %
Company B 29 % 23 % 27 % 22 %
Company C * * * 10 %
* Amount is less than 10% Trade accounts receivable due from significant
customers amounted to the percentages of total trade accounts receivable as detailed in the following table:
As of As of
Company A 38 % 35 %
Company B 26 % 36 %
Company C * 15 %
* Amount is less than 10%.</t>
  </si>
  <si>
    <t>Interest Rate Swap Agreements</t>
  </si>
  <si>
    <t>(j) Interest Rate Swap Agreements All derivatives are recognized on the balance
sheet at their fair value. We entered into interest rate swap agreements in 2010 and 2015. On the dates the agreements were entered
into, we designated the derivatives as hedges of the variability of cash flows to be paid related to our long-term debt. The agreements
have been determined to be highly effective in hedging the variability of identified cash flows, so changes in the fair market
value of the interest rate swap agreements are recorded as comprehensive income (loss), until earnings are affected by the variability
of cash flows (e.g., when periodic settlements on a variable-rate asset or liability are recorded in earnings). We formally documented
the relationship between the interest rate swap agreements and the related hedged items. We also formally assess, both at the interest
rate swap agreements' inception and on an ongoing basis, whether the agreements are highly effective in offsetting changes
in cash flow of hedged items. See Note 11.</t>
  </si>
  <si>
    <t>Revenue Recognition</t>
  </si>
  <si>
    <t>(k) Revenue Recognition For periods beginning on or after January
1, 2018, we recognize revenue in accordance with Accounting Standards Codification (ASC) 606, Revenue from Contracts with Customers</t>
  </si>
  <si>
    <t>Expense Recognition</t>
  </si>
  <si>
    <t>(l) Expense Recognition In 2018, we adopted ASC 340-40, Accounting
for Other Assets and Deferred Costs</t>
  </si>
  <si>
    <t>(m) Income Taxes We account for income taxes in accordance
with Codification Topic 740, Income Taxes Codification Topic 740-10 clarifies the
accounting for income taxes by prescribing a minimum recognition threshold that a tax position must meet before being recognized
in the financial statements. In the ordinary course of business, there are transactions and calculations where the ultimate tax
outcome is uncertain. In addition, we are subject to periodic audits and examinations by the Internal Revenue Service and other
taxing authorities. With few exceptions, we are no longer subject to income tax examinations by tax authorities for years before
2015. We have evaluated the positions taken on our filed tax returns. We have concluded that no uncertain tax positions exist as
of September 30, 2019 or December 31, 2018. Although we believe that our estimates are reasonable, actual results could differ
from these estimates. See Note 16.</t>
  </si>
  <si>
    <t>Stock-Based Compensation</t>
  </si>
  <si>
    <t>(n) Stock-Based Compensation We account for stock-based compensation
in accordance with Codification Topic 718, Compensation-Stock Compensation</t>
  </si>
  <si>
    <t>Net Loss Per Common Share</t>
  </si>
  <si>
    <t xml:space="preserve">(o) Net Loss Per Common Share Net loss per common share has been computed
in accordance with Codification Topic 260-10, Earnings Per Share. </t>
  </si>
  <si>
    <t>Use of Estimates</t>
  </si>
  <si>
    <t>(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lthough we regularly assess these estimates, actual amounts could differ from those estimates.
Changes in estimates are recorded during the period in which they become known. Significant estimates include our inventory valuation,
valuation of goodwill and long-lived assets, valuation of deferred tax assets, accrued expenses, costs of goods sold, and useful
lives of intangible assets.</t>
  </si>
  <si>
    <t>New Accounting Pronouncements</t>
  </si>
  <si>
    <t>(q) New Accounting Pronouncements In February 2016, the FASB issued ASU 2016-02,
Leases (Topic 842) Codification improvements to Topic 842, Leases. Topic 842 Topic 842, Leases - Targeted improvements. Topic 842 In May 2017, the FASB issued ASU 2017-09,
Compensation-Stock Compensation (Topic 718): Scope of Modification Accounting Topic 718 In August 2017, the FASB issued ASU 2017-12,
Derivatives and Hedging (Topic 815): Targeted Improvements to Accounting for Hedging Activities Topic 815 Topic 815 Topic 815 In August 2018, the FASB issued ASU 2018-13,
Fair Value Measurement (Topic 820): Disclosure Framework-Changes to the Disclosure Requirements for Fair Value Measurement</t>
  </si>
  <si>
    <t>Summary of Significant Accounting Policies (Tables)</t>
  </si>
  <si>
    <t>Schedule of financial assets measured at fair value on nonrecurring basis</t>
  </si>
  <si>
    <t xml:space="preserve"> As of September 30, 2019
Level 1 Level 2 Level 3 Total
Assets:
Cash and money market accounts $ 2,354,561 — — $ 2,354,561
Bank certificates of deposit — $ 7,199,947 — $ 7,199,947
Liabilities:
Interest rate swaps — $ 86,973 — $ 86,973
As of December 31, 2018
Level 1 Level 2 Level 3 Total
Assets:
Cash and money market accounts $ 2,521,050 — — $ 2,521,050
Interest rate swaps — $ 40,209 — $ 40,209 </t>
  </si>
  <si>
    <t>Schedule of sales to significant customers</t>
  </si>
  <si>
    <t xml:space="preserve"> During the Three-Month During the Nine-Month
2019 2018 2019 2018
Company A 39 % 50 % 42 % 42 %
Company B 29 % 23 % 27 % 22 %
Company C * * * 10 %
* Amount is less than 10%</t>
  </si>
  <si>
    <t>Schedule of accounts receivable due from significant customers</t>
  </si>
  <si>
    <t xml:space="preserve"> As of As of
Company A 38 % 35 %
Company B 26 % 36 %
Company C * 15 %
* Amount is less than 10%.</t>
  </si>
  <si>
    <t>Cash, Cash Equivalents and Short-Term Investments (Tables)</t>
  </si>
  <si>
    <t>Schedule of cash, cash equivalents and short-term investments</t>
  </si>
  <si>
    <t xml:space="preserve"> As of As of
Cash and cash equivalents $ 2,354,561 $ 2,521,050
Short-term investments 7,199,947 —
Total $ 9,554,508 $ 2,521,050 </t>
  </si>
  <si>
    <t>Inventory (Tables)</t>
  </si>
  <si>
    <t>Schedule of inventory</t>
  </si>
  <si>
    <t xml:space="preserve"> As of As of
Raw materials $ 686,740 $ 338,991
Work-in-process 1,137,997 1,337,035
Finished goods 856,336 655,645
Total $ 2,681,073 $ 2,331,671 </t>
  </si>
  <si>
    <t>Prepaid Expenses and Other Current Assets (Tables)</t>
  </si>
  <si>
    <t>Schedule of prepaid expenses and other current assets</t>
  </si>
  <si>
    <t xml:space="preserve"> As of As of
Prepaid expenses $ 266,561 $ 142,528
Other receivables (1) 235,712 493,289
Total $ 502,273 $ 635,817
(1) This amount includes $200,000 and $450,000 outstanding from a third party for the sale of assets as of September 30, 2019 and
December 31, 2018, respectively. See Note 14.</t>
  </si>
  <si>
    <t>Property, Plant and Equipment, Net (Tables)</t>
  </si>
  <si>
    <t>Schedule of property, plant and equipment</t>
  </si>
  <si>
    <t xml:space="preserve"> Estimated Useful Lives As of As of
Buildings and improvements 10-39 $ 17,078,829 $ 17,018,316
Laboratory and manufacturing equipment 3-10 15,279,172 15,092,252
Office furniture and equipment 3-10 731,397 731,510
Construction in progress n/a 477,400 91,067
Land n/a 516,867 516,867
Property, plant and equipment, gross 34,083,665 33,450,012
Accumulated depreciation (9,104,818 ) (7,422,463 )
Property, plant and equipment, net $ 24,978,847 $ 26,027,549 </t>
  </si>
  <si>
    <t>Intangible Assets (Tables)</t>
  </si>
  <si>
    <t>Schedule of intangible amortization expense</t>
  </si>
  <si>
    <t xml:space="preserve">Period Amount
Three-month period ending December 31, 2019 $ 4,776
Year ending December 31, 2020 19,104
Year ending December 31, 2021 19,104
Year ending December 31, 2022 19,104
Year ending December 31, 2023 19,104
After December 31, 2023 38,208
Total $ 119,400 </t>
  </si>
  <si>
    <t>Schedule of intangible assets</t>
  </si>
  <si>
    <t xml:space="preserve">Intangible assets as of September 30, 2019
consisted of the following:
Gross Carrying Value Accumulated Amortization Net Book
Developed technology $ 184,100 $ (69,037 ) $ 115,063
Customer relationships 1,300 (488 ) 812
Non-compete agreements 5,640 (2,115 ) 3,525
Total $ 191,040 $ (71,640 ) $ 119,400 Intangible assets as of December 31, 2018
consisted of the following:
Gross Carrying Value Accumulated Amortization Net Book
Developed technology $ 184,100 $ (55,230 ) $ 128,870
Customer relationships 1,300 (390 ) 910
Non-compete agreements 5,640 (1,692 ) 3,948
Total $ 191,040 $ (57,312 ) $ 133,728 </t>
  </si>
  <si>
    <t>Accounts Payable and Accrued Expenses (Tables)</t>
  </si>
  <si>
    <t>Schedule of accounts payable and accrued expenses</t>
  </si>
  <si>
    <t xml:space="preserve"> As of As of
Accounts payable – trade $ 397,437 $ 531,048
Accounts payable – capital 17,495 72,695
Accrued payroll 318,103 358,451
Accrued professional fees 68,656 93,050
Accrued other 135,685 165,416
Total $ 937,376 $ 1,220,660 </t>
  </si>
  <si>
    <t>Bank Debt (Tables)</t>
  </si>
  <si>
    <t>Schedule of interest rate swaps classified as level 2 fair value</t>
  </si>
  <si>
    <t xml:space="preserve"> During the Three-Month During the Nine-Month
2019 2018 2019 2018
(Receipts) payments required by interest rate swaps $ (158 ) $ 1,391 $ (3,214 ) $ 9,499
Other comprehensive (loss) income, net of taxes $ (22,318 ) $ 14,330 $ (95,387 ) $ 74,430 </t>
  </si>
  <si>
    <t>Schedule of debt proceeds received and principal repayments made during the year</t>
  </si>
  <si>
    <t xml:space="preserve"> During the Three-Month Period Ended During the Three-Month Period Ended
Proceeds from Debt Issue Debt Principal Repayments Proceeds from Debt Issue Debt Principal Repayments
Loan #1 $ — $ (17,227 ) $ — $ (16,219 )
Loan #2 — (22,260 ) — (21,279 )
Loan #3 — (140,714 ) $ 426,499 —
Loan #4 — (32,000 ) — (32,000 )
Loan #5 — (2,967 ) — (2,640 )
Total $ — $ (215,168 ) $ 426,499 $ (72,138 )
During the Nine-Month Period Ended During the Nine-Month Period Ended
Proceeds from Debt Issue Debt Principal Repayments Proceeds from Debt Issue Debt Principal Repayments
Loan #1 $ — $ (50,989 ) $ — $ (47,995 )
Loan #2 — (66,780 ) — (63,837 )
Loan #3 — (422,143 ) 426,499 —
Loan #4 — (96,000 ) 267,141 (64,000 )
Loan #5 — (8,217 ) — (8,055 )
Total $ — $ (644,129 ) $ 693,640 $ (183,887 )</t>
  </si>
  <si>
    <t>Schedule of principal payments due under debt outstanding</t>
  </si>
  <si>
    <t xml:space="preserve"> Three-Months ending 12/31/2019 Year Year Year Year After 12/31/2023 Total
Loan #1 $ 17,919 $ 493,696 $ — $ — $ — $ — $ 511,615
Loan #2 23,217 94,005 98,538 103,077 107,769 1,740,382 2,166,988
Loan #3 (1) 140,714 562,857 562,857 562,857 562,857 985,001 3,377,143
Loan #4 (1) 32,000 128,000 128,000 128,000 128,000 1,824,000 2,368,000
Loan #5 (2) 2,960 12,174 12,726 13,304 13,908 257,478 312,550
Subtotal $ 216,810 $ 1,290,732 $ 802,121 $ 807,238 $ 812,534 $ 4,806,861 8,736,296
Debt Issue Costs (101,856 )
Total $ 8,634,440
(1) These notes bear interest at a variable rate equal to the one-month LIBOR plus a margin of 2.25%. Figures in this table are
estimated using an interest rate of approximately 4.35%. The actual interest rate and principal payments will be different.
(2) This note bears interest at a variable rate equal to the one-month LIBOR plus a margin of 2.25%. Figures in this table are
estimated using an interest rate of approximately 4.45%. The actual interest rate and principal payments will be different.</t>
  </si>
  <si>
    <t>Stockholders' Equity (Tables)</t>
  </si>
  <si>
    <t>Schedule of activity under the stock option plans</t>
  </si>
  <si>
    <t xml:space="preserve"> 2000 Plan 2010 Plan 2017 Plan Weighted Average Exercise Price Aggregate Intrinsic Value (1)
Outstanding at December 31, 2017 117,500 242,500 — $ 4.58 $ 1,513,980
Grants — 48,500 122,500 $ 7.38
Terminations — (19,000 ) (11,000 ) $ 6.63
Exercises (105,000 ) (2,000 ) — $ 1.89
Outstanding at December 31, 2018 12,500 270,000 111,500 $ 6.37 $ 266,020
Grants — 10,000 10,000 $ 7.03
Terminations — (26,000 ) (3,000 ) $ 6.05
Exercises — (15,000 ) — $ 4.80
Outstanding at September 30, 2019 12,500 239,000 118,500 $ 6.50 $ (344,100 )
Vested at September 30, 2019 12,500 65,500 — $ 5.74 $ (13,300 )
Vested and expected to vest at
September 30, 2019 12,500 239,000 118,500 $ 6.50 $ (344,100 )
Reserved for future grants — 17,000 181,500
(1) Intrinsic value is the difference between the fair market value as of the date indicated and as of the date of the option grant.</t>
  </si>
  <si>
    <t>Schedule of additional information about the stock option plans</t>
  </si>
  <si>
    <t xml:space="preserve"> Number of Shares Weighted Average Weighted Average Exercise Price
Non-vested stock options as of January 1, 2019 334,000 $ 3.63 $ 6.64
Non-vested stock options as of September 30, 2019 292,000 $ 3.58 $ 7.25
Stock options granted during the nine-month period ended September 30, 2019 20,000 $ 3.31 $ 7.03
Stock options that vested during the nine-month period ended September 30, 2019 34,000 $ 4.09 $ 6.87
Stock options that were forfeited during the nine-month period ended September 30, 2019 29,000 $ 3.39 $ 6.05 </t>
  </si>
  <si>
    <t>Schedule of fair value stock option grant using black-scholes option valuation model with the weighted-average assumptions</t>
  </si>
  <si>
    <t xml:space="preserve"> During the Three-Month Periods Ended September 30, During the Nine-Month Periods Ended September 30,
2019 2018 2019 2018
Risk-free interest rate n/a 2.9 % 2.20 % 2.6 %
Dividend yield 0 % 0 % 0 % 0 %
Expected volatility n/a 55 % 52 % 57 %
Expected life n/a 6.5 years 5.3 years 5.4 years </t>
  </si>
  <si>
    <t>Revenue (Tables)</t>
  </si>
  <si>
    <t>Geographic Area [Member]</t>
  </si>
  <si>
    <t>Disaggregation of Revenue [Line Items]</t>
  </si>
  <si>
    <t>Schedule of revenue disaggregated by geographic area and major product category</t>
  </si>
  <si>
    <t xml:space="preserve"> During the Three-Month Periods Ended September 30, During the Nine-Month Periods Ended September 30,
2019 2018 2019 2018
United States $ 2,728,368 $ 1,893,483 $ 9,033,592 $ 7,033,232
Other 242,128 260,267 1,057,385 1,016,249
Total product sales $ 2,970,496 $ 2,153,750 $ 10,090,977 $ 8,049,481 </t>
  </si>
  <si>
    <t>Major Product Category [Member]</t>
  </si>
  <si>
    <t xml:space="preserve"> During the Three-Month Periods Ended September 30, During the Nine-Month Periods Ended September 30,
2019 2018 2019 2018
First Defense® $ 2,873,732 $ 2,118,655 $ 9,687,181 $ 7,783,006
Other animal health 96,764 35,095 270,195 266,475
Other — — 133,601 —
Total product sales $ 2,970,496 $ 2,153,750 $ 10,090,977 $ 8,049,481 </t>
  </si>
  <si>
    <t>Other Expenses, Net (Tables)</t>
  </si>
  <si>
    <t>Schedule of other expenses, net</t>
  </si>
  <si>
    <t xml:space="preserve"> During the Three-Month During the Nine-Month
2019 2018 2019 2018
Interest expense $ 106,999 $ 109,651 $ 333,030 $ 311,934
Interest income (41,719 ) (3,237 ) (91,133 ) (10,270 )
Other expenses, net $ 65,280 $ 106,414 $ 241,897 $ 301,664 </t>
  </si>
  <si>
    <t>Summary of Significant Accounting Policies (Details) - USD ($)</t>
  </si>
  <si>
    <t>Assets:</t>
  </si>
  <si>
    <t>Cash and money market accounts</t>
  </si>
  <si>
    <t>Bank certificates of deposit</t>
  </si>
  <si>
    <t>Liabilities:</t>
  </si>
  <si>
    <t>Fair Value, Inputs, Level 1 [Member]</t>
  </si>
  <si>
    <t>Fair Value, Inputs, Level 2 [Member]</t>
  </si>
  <si>
    <t>Fair Value, Inputs, Level 3 [Member]</t>
  </si>
  <si>
    <t>Summary of Significant Accounting Policies (Details 1)</t>
  </si>
  <si>
    <t>Company A [Member]</t>
  </si>
  <si>
    <t>Revenue, Major Customer [Line Items]</t>
  </si>
  <si>
    <t>Concentration risk percentage</t>
  </si>
  <si>
    <t>39.00%</t>
  </si>
  <si>
    <t>50.00%</t>
  </si>
  <si>
    <t>42.00%</t>
  </si>
  <si>
    <t>Company B [Member]</t>
  </si>
  <si>
    <t>29.00%</t>
  </si>
  <si>
    <t>23.00%</t>
  </si>
  <si>
    <t>27.00%</t>
  </si>
  <si>
    <t>22.00%</t>
  </si>
  <si>
    <t>Company C [Member]</t>
  </si>
  <si>
    <t>[1]</t>
  </si>
  <si>
    <t>10.00%</t>
  </si>
  <si>
    <t>Amount is less than 10%</t>
  </si>
  <si>
    <t>Summary of Significant Accounting Policies (Details 2)</t>
  </si>
  <si>
    <t>Accounts receivable due from significant customers</t>
  </si>
  <si>
    <t>38.00%</t>
  </si>
  <si>
    <t>35.00%</t>
  </si>
  <si>
    <t>26.00%</t>
  </si>
  <si>
    <t>36.00%</t>
  </si>
  <si>
    <t>15.00%</t>
  </si>
  <si>
    <t>Summary of Significant Accounting Policies (Details Textual) - USD ($)</t>
  </si>
  <si>
    <t>Jun. 30, 2018</t>
  </si>
  <si>
    <t>Summary of Significant Accounting Policies (Textual)</t>
  </si>
  <si>
    <t>Federal deposit insurance corporation limits</t>
  </si>
  <si>
    <t>Property, plant and equipment, description</t>
  </si>
  <si>
    <t>The facility we have constructed to produce the Nisin Drug Substance for Re-Tain™ is being depreciated over 39 years from when a certificate of occupancy was issued during the fourth quarter of 2017. We began depreciating the equipment for our Drug Substance facility when it was placed in service during the third quarter of 2018. Approximately 89% of these assets are being depreciated over ten years.</t>
  </si>
  <si>
    <t>Concentration risk percentage, description</t>
  </si>
  <si>
    <t>Sales to significant customers that amounted to 10% or more of total product sales.</t>
  </si>
  <si>
    <t>U.S. government aggregated in excess of FDIC limits</t>
  </si>
  <si>
    <t>Advertising expenses</t>
  </si>
  <si>
    <t>Non-cash income tax expense to create a full valuation allowance against our net deferred tax assets</t>
  </si>
  <si>
    <t>Outstanding stock options not included in the calculation because the effect would be anti-dilutive</t>
  </si>
  <si>
    <t>Weighted average number of shares outstanding</t>
  </si>
  <si>
    <t>Cash, Cash Equivalents and Short-Term Investments (Details) - USD ($)</t>
  </si>
  <si>
    <t>Dec. 31, 2017</t>
  </si>
  <si>
    <t>Cash, Cash Equivalents and Short-Term Investments (Details Textual)</t>
  </si>
  <si>
    <t>Cash and Cash Equivalents and Short-Term Investments (Textual)</t>
  </si>
  <si>
    <t>Debt covenant, description</t>
  </si>
  <si>
    <t>Bank debt covenant to maintain at least $2,000,000 of otherwise unrestricted cash, cash equivalents and short-term investments.</t>
  </si>
  <si>
    <t>Trade Accounts Receivable, Net (Details) - USD ($)</t>
  </si>
  <si>
    <t>Schedule of accounts receivable</t>
  </si>
  <si>
    <t>Inventory (Details) - USD ($)</t>
  </si>
  <si>
    <t>Raw materials</t>
  </si>
  <si>
    <t>Work-in-process</t>
  </si>
  <si>
    <t>Finished goods</t>
  </si>
  <si>
    <t>Prepaid Expenses and Other Current Assets (Details) - USD ($)</t>
  </si>
  <si>
    <t>Prepaid expenses</t>
  </si>
  <si>
    <t>Other receivables</t>
  </si>
  <si>
    <t>This amount includes $200,000 and $450,000 outstanding from a third party for the sale of assets as of September 30, 2019 and December 31, 2018, respectively. See Note 14.</t>
  </si>
  <si>
    <t>Prepaid Expenses and Other Current Assets (Details Textual) - USD ($)</t>
  </si>
  <si>
    <t>Due from a third party</t>
  </si>
  <si>
    <t>Property, Plant and Equipment, Net (Details) - USD ($)</t>
  </si>
  <si>
    <t>Property, Plant and Equipment [Line Items]</t>
  </si>
  <si>
    <t>Property, plant and equipment, gross</t>
  </si>
  <si>
    <t>Accumulated depreciation</t>
  </si>
  <si>
    <t>Property, plant and equipment, net</t>
  </si>
  <si>
    <t>Buildings and improvements [Member]</t>
  </si>
  <si>
    <t>Buildings and improvements [Member] | Minimum [Member]</t>
  </si>
  <si>
    <t>Property, plant and equipment, Estimated Useful Lives</t>
  </si>
  <si>
    <t>10 years</t>
  </si>
  <si>
    <t>Buildings and improvements [Member] | Maximum [Member]</t>
  </si>
  <si>
    <t>39 years</t>
  </si>
  <si>
    <t>Laboratory and manufacturing equipment [Member]</t>
  </si>
  <si>
    <t>Laboratory and manufacturing equipment [Member] | Minimum [Member]</t>
  </si>
  <si>
    <t>3 years</t>
  </si>
  <si>
    <t>Laboratory and manufacturing equipment [Member] | Maximum [Member]</t>
  </si>
  <si>
    <t>Office furniture and equipment [Member]</t>
  </si>
  <si>
    <t>Office furniture and equipment [Member] | Minimum [Member]</t>
  </si>
  <si>
    <t>Office furniture and equipment [Member] | Maximum [Member]</t>
  </si>
  <si>
    <t>Construction in progress [Member]</t>
  </si>
  <si>
    <t>Land [Member]</t>
  </si>
  <si>
    <t>Property, Plant and Equipment, Net (Details Textual) - USD ($)</t>
  </si>
  <si>
    <t>Property, Plant and Equipment (Textual)</t>
  </si>
  <si>
    <t>Property, plant and equipment, disposals</t>
  </si>
  <si>
    <t>Depreciation expense</t>
  </si>
  <si>
    <t>Business Acquisition (Details) - USD ($)</t>
  </si>
  <si>
    <t>Jan. 04, 2016</t>
  </si>
  <si>
    <t>Business Acquisition (Textual)</t>
  </si>
  <si>
    <t>Total purchase price</t>
  </si>
  <si>
    <t>Amount paid on acquisition</t>
  </si>
  <si>
    <t>Technology transfer payment</t>
  </si>
  <si>
    <t>Aggregate royalties payment</t>
  </si>
  <si>
    <t>Royalty expense</t>
  </si>
  <si>
    <t>Estimated fair values of inventory</t>
  </si>
  <si>
    <t>Estimated fair values of machinery and equipment</t>
  </si>
  <si>
    <t>Estimated fair values of intangible assets</t>
  </si>
  <si>
    <t>Estimated fair values of goodwill</t>
  </si>
  <si>
    <t>Intangible Assets (Details) - USD ($)</t>
  </si>
  <si>
    <t>Summary of intangible amortization expense</t>
  </si>
  <si>
    <t>Three-month period ending December 31, 2019</t>
  </si>
  <si>
    <t>Year ending December 31, 2020</t>
  </si>
  <si>
    <t>Year ending December 31, 2021</t>
  </si>
  <si>
    <t>Year ending December 31, 2022</t>
  </si>
  <si>
    <t>Year ending December 31, 2023</t>
  </si>
  <si>
    <t>After December 31, 2023</t>
  </si>
  <si>
    <t>Intangible Assets (Details 1) - USD ($)</t>
  </si>
  <si>
    <t>Finite-Lived Intangible Assets [Line Items]</t>
  </si>
  <si>
    <t>Gross Carrying Value</t>
  </si>
  <si>
    <t>Accumulated Amortization</t>
  </si>
  <si>
    <t>Net Book Value</t>
  </si>
  <si>
    <t>Developed technology [Member]</t>
  </si>
  <si>
    <t>Customer relationships [Member]</t>
  </si>
  <si>
    <t>Non-compete agreements [Member]</t>
  </si>
  <si>
    <t>Intangible Assets (Details Textual) - USD ($)</t>
  </si>
  <si>
    <t>Intangible Assets (Textual)</t>
  </si>
  <si>
    <t>Intangible amortization expense</t>
  </si>
  <si>
    <t>Intangible asset amortized, useful lives</t>
  </si>
  <si>
    <t>Net value</t>
  </si>
  <si>
    <t>Accounts Payable and Accrued Expenses (Details) - USD ($)</t>
  </si>
  <si>
    <t>Accounts payable - trade</t>
  </si>
  <si>
    <t>Accounts payable - capital</t>
  </si>
  <si>
    <t>Accrued payroll</t>
  </si>
  <si>
    <t>Accrued professional fees</t>
  </si>
  <si>
    <t>Accrued other</t>
  </si>
  <si>
    <t>Bank Debt (Details) - USD ($)</t>
  </si>
  <si>
    <t>(Receipts) payments required by interest rate swaps</t>
  </si>
  <si>
    <t>Bank Debt (Details 1) - USD ($)</t>
  </si>
  <si>
    <t>Debt Instrument [Line Items]</t>
  </si>
  <si>
    <t>Proceeds from Debt Issue</t>
  </si>
  <si>
    <t>Debt Principal Repayments</t>
  </si>
  <si>
    <t>Loan #1 [Member]</t>
  </si>
  <si>
    <t>Loan #2 [Member]</t>
  </si>
  <si>
    <t>Loan #3 [Member]</t>
  </si>
  <si>
    <t>Loan #4 [Member]</t>
  </si>
  <si>
    <t>Loan #5 [Member]</t>
  </si>
  <si>
    <t>Bank Debt (Details 2)</t>
  </si>
  <si>
    <t>Three-Months ending 12/31/2019</t>
  </si>
  <si>
    <t>Year ending 12/31/2020</t>
  </si>
  <si>
    <t>Year ending 12/31/2021</t>
  </si>
  <si>
    <t>Year ending 12/31/2022</t>
  </si>
  <si>
    <t>Year ending 12/31/2023</t>
  </si>
  <si>
    <t>After 12/31/2023</t>
  </si>
  <si>
    <t>Subtotal</t>
  </si>
  <si>
    <t>Debt Issuance Costs</t>
  </si>
  <si>
    <t>[2]</t>
  </si>
  <si>
    <t>These notes bear interest at a variable rate equal to the one-month LIBOR plus a margin of 2.25%. Figures in this table are estimated using an interest rate of approximately 4.35%. The actual interest rate and principal payments will be different.</t>
  </si>
  <si>
    <t>This note bears interest at a variable rate equal to the one-month LIBOR plus a margin of 2.25%. Figures in this table are estimated using an interest rate of approximately 4.45%. The actual interest rate and principal payments will be different.</t>
  </si>
  <si>
    <t>Bank Debt (Details Textual)</t>
  </si>
  <si>
    <t>12 Months Ended</t>
  </si>
  <si>
    <t>Sep. 30, 2019USD ($)ft²</t>
  </si>
  <si>
    <t>Sep. 30, 2018USD ($)</t>
  </si>
  <si>
    <t>Dec. 31, 2018USD ($)</t>
  </si>
  <si>
    <t>Mar. 31, 2017USD ($)</t>
  </si>
  <si>
    <t>Mar. 31, 2016USD ($)</t>
  </si>
  <si>
    <t>Sep. 30, 2010USD ($)</t>
  </si>
  <si>
    <t>Bank Debt (Textual)</t>
  </si>
  <si>
    <t>Debt issue costs</t>
  </si>
  <si>
    <t>Interest Rate Swap [Member]</t>
  </si>
  <si>
    <t>Variable interest rate with LIBOR, description</t>
  </si>
  <si>
    <t>Interest rates based on the one-month LIBOR plus a margin of 3.25% and 2.25% to the fixed rates of 6.04% and 4.38%, respectively. As of the debt principal repayment date immediately preceding September 30, 2019, the variable rates on these two mortgage notes were 5.29% and 4.30%, respectively.</t>
  </si>
  <si>
    <t>Original notional amount</t>
  </si>
  <si>
    <t>Line of Credit [Member]</t>
  </si>
  <si>
    <t>Credit facility aggregate value</t>
  </si>
  <si>
    <t>Interest on borrowings against the line of credit is variable at the higher of 4.25% per annum or the one-month LIBOR plus 3.5% per annum.</t>
  </si>
  <si>
    <t>Outstanding under line of credit</t>
  </si>
  <si>
    <t>Line of Credit [Member] | Loan 1 and Loan 2 [Member]</t>
  </si>
  <si>
    <t>Line of Credit [Member] | Loan 3 and Loan 4 and Loan 5 [Member]</t>
  </si>
  <si>
    <t>Loan One [Member] | Interest Rate Swap [Member]</t>
  </si>
  <si>
    <t>Loan Two [Member] | Interest Rate Swap [Member]</t>
  </si>
  <si>
    <t>Loan Four [Member] | Line of Credit [Member]</t>
  </si>
  <si>
    <t>These notes bear interest at a variable rate equal to the one-month LIBOR plus a margin of 2.25%.</t>
  </si>
  <si>
    <t>Variable interest rate</t>
  </si>
  <si>
    <t>4.35%</t>
  </si>
  <si>
    <t>Loan Five [Member] | Line of Credit [Member]</t>
  </si>
  <si>
    <t>This note bears interest at a variable rate equal to the one-month LIBOR plus a margin of 2.25%.</t>
  </si>
  <si>
    <t>4.45%</t>
  </si>
  <si>
    <t>Td Bank [Member] | Line of Credit [Member]</t>
  </si>
  <si>
    <t>Td Bank [Member] | Loan One [Member]</t>
  </si>
  <si>
    <t>Proceeds from issuance of loan</t>
  </si>
  <si>
    <t>Interest payments, term</t>
  </si>
  <si>
    <t>Loan amortization, term</t>
  </si>
  <si>
    <t>15 years</t>
  </si>
  <si>
    <t>Balloon principal payment</t>
  </si>
  <si>
    <t>Balloon principal payment due, description</t>
  </si>
  <si>
    <t>Due during the third quarter of 2020.</t>
  </si>
  <si>
    <t>Outstanding amount of loan</t>
  </si>
  <si>
    <t>Td Bank [Member] | Loan Two [Member]</t>
  </si>
  <si>
    <t>20 years</t>
  </si>
  <si>
    <t>Due during the third quarter of 2025.</t>
  </si>
  <si>
    <t>Td Bank [Member] | Loan Three [Member]</t>
  </si>
  <si>
    <t>7 years</t>
  </si>
  <si>
    <t>Variable rate equal to the one-month LIBOR (adjusted at each monthly payment date) plus a margin of 2.25% through September 2018, at which time the loan converted to a seven-year term loan facility at the same variable interest rate (which was equal to 4.35% as of September 30, 2019).</t>
  </si>
  <si>
    <t>Loan conversion, term</t>
  </si>
  <si>
    <t>Td Bank [Member] | Loan Four [Member]</t>
  </si>
  <si>
    <t>Due during the first quarter of 2027.</t>
  </si>
  <si>
    <t>Variable rate equal to the one-month LIBOR (adjusted at each monthly payment date) plus a margin of 2.25% through March 2018, at which time the loan converted to a term loan facility at the same variable interest rate (which was equal to 4.35% as of September 30, 2019).</t>
  </si>
  <si>
    <t>Td Bank [Member] | Loan Five [Member]</t>
  </si>
  <si>
    <t>Variable rate equal to the one-month LIBOR (adjusted at each monthly payment date) plus a margin of 2.25% (which was equal to 4.45% as of September 30, 2019).</t>
  </si>
  <si>
    <t>Warehouse and storage facility | ft²</t>
  </si>
  <si>
    <t>Stockholders' Equity (Details) - Stock Option [Member] - USD ($)</t>
  </si>
  <si>
    <t>Share-based Compensation Arrangement by Share-based Payment Award [Line Items]</t>
  </si>
  <si>
    <t>Weighted Average Exercise Price, Outstanding, Beginning</t>
  </si>
  <si>
    <t>Weighted Average Exercise Price, Grants</t>
  </si>
  <si>
    <t>Weighted Average Exercise Price, Terminations</t>
  </si>
  <si>
    <t>Weighted Average Exercise Price, Exercises</t>
  </si>
  <si>
    <t>Weighted Average Exercise Price, Outstanding, Ending</t>
  </si>
  <si>
    <t>Weighted Average Exercise Price, Vested</t>
  </si>
  <si>
    <t>Weighted average exercise price, Vested and expected to vest</t>
  </si>
  <si>
    <t>Aggregate Intrinsic Value, Outstanding, Beginning</t>
  </si>
  <si>
    <t>Aggregate Intrinsic Value, Outstanding, Ending</t>
  </si>
  <si>
    <t>Aggregate Intrinsic Value, Vested</t>
  </si>
  <si>
    <t>Aggregate Intrinsic Value, Vested and expected to vest</t>
  </si>
  <si>
    <t>2000 Plan [Member]</t>
  </si>
  <si>
    <t>Outstanding, Beginning balance</t>
  </si>
  <si>
    <t>Grants</t>
  </si>
  <si>
    <t>Terminations</t>
  </si>
  <si>
    <t>Exercises</t>
  </si>
  <si>
    <t>Outstanding, Ending balance</t>
  </si>
  <si>
    <t>Vested</t>
  </si>
  <si>
    <t>Vested and expected to vest</t>
  </si>
  <si>
    <t>Reserved for future grants</t>
  </si>
  <si>
    <t>2010 Plan [Member]</t>
  </si>
  <si>
    <t>2017 Plan [Member]</t>
  </si>
  <si>
    <t>Intrinsic value is the difference between the fair market value as of the date indicated and as of the date of the option grant.</t>
  </si>
  <si>
    <t>Stockholders' Equity (Details 1) - Stock option plans [Member]</t>
  </si>
  <si>
    <t>Sep. 30, 2019$ / sharesshares</t>
  </si>
  <si>
    <t>Number of Shares, Non-vested stock options as of January 1, 2019 | shares</t>
  </si>
  <si>
    <t>Non-vested stock options as of September 30, 2019 | shares</t>
  </si>
  <si>
    <t>Number of Shares, Stock options granted during the nine-month period ended September 30, 2019 | shares</t>
  </si>
  <si>
    <t>Number of Shares, Stock options that vested during the nine-month period ended September 30, 2019 | shares</t>
  </si>
  <si>
    <t>Number of Shares, Stock options that were forfeited during the nine-month period ended September 30, 2019 | shares</t>
  </si>
  <si>
    <t>Weighted Average Fair Value at Grant Date, Non-vested stock options as of January 1, 2019</t>
  </si>
  <si>
    <t>Weighted Average Fair Value at Grant Date, Non-vested stock options as of September 30, 2019</t>
  </si>
  <si>
    <t>Weighted Average Fair Value at Grant Date, Stock options granted during the nine-month period ended September 30, 2019</t>
  </si>
  <si>
    <t>Weighted Average Fair Value at Grant Date, Stock options that vested during the nine-month period ended September 30, 2019</t>
  </si>
  <si>
    <t>Weighted Average Fair Value at Grant Date, Stock options that were forfeited during the nine-month period ended September 30, 2019</t>
  </si>
  <si>
    <t>Weighted Average Exercise Price, Non-vested stock options as of January 1, 2019</t>
  </si>
  <si>
    <t>Weighted Average Exercise Price, Non-vested stock options as of September 30, 2019</t>
  </si>
  <si>
    <t>Weighted Average Exercise Price, Stock options granted during the nine-month period ended September 30, 2019</t>
  </si>
  <si>
    <t>Weighted Average Exercise Price, Stock options that vested during the nine-month period ended September 30, 2019</t>
  </si>
  <si>
    <t>Weighted Average Exercise Price, Stock options that were forfeited during the nine-month period ended September 30, 2019</t>
  </si>
  <si>
    <t>Stockholders' Equity (Details 2)</t>
  </si>
  <si>
    <t>Risk-free interest rate</t>
  </si>
  <si>
    <t>2.90%</t>
  </si>
  <si>
    <t>2.20%</t>
  </si>
  <si>
    <t>2.60%</t>
  </si>
  <si>
    <t>Dividend yield</t>
  </si>
  <si>
    <t>0.00%</t>
  </si>
  <si>
    <t>Expected volatility</t>
  </si>
  <si>
    <t>55.00%</t>
  </si>
  <si>
    <t>52.00%</t>
  </si>
  <si>
    <t>57.00%</t>
  </si>
  <si>
    <t>Expected life</t>
  </si>
  <si>
    <t>6 years 6 months</t>
  </si>
  <si>
    <t>5 years 3 months 19 days</t>
  </si>
  <si>
    <t>5 years 4 months 24 days</t>
  </si>
  <si>
    <t>Stockholders' Equity (Details Textual)</t>
  </si>
  <si>
    <t>Mar. 29, 2019USD ($)$ / sharesshares</t>
  </si>
  <si>
    <t>Feb. 03, 2016USD ($)$ / sharesshares</t>
  </si>
  <si>
    <t>Sep. 30, 1995$ / shares</t>
  </si>
  <si>
    <t>Nov. 20, 2018USD ($)</t>
  </si>
  <si>
    <t>Dec. 21, 2017USD ($)$ / sharesshares</t>
  </si>
  <si>
    <t>Jul. 27, 2017USD ($)$ / sharesshares</t>
  </si>
  <si>
    <t>Oct. 21, 2016USD ($)$ / sharesshares</t>
  </si>
  <si>
    <t>Oct. 28, 2015USD ($)</t>
  </si>
  <si>
    <t>Jun. 30, 2010shares</t>
  </si>
  <si>
    <t>Jun. 30, 2000shares</t>
  </si>
  <si>
    <t>Sep. 30, 2019USD ($)Director$ / sharesshares</t>
  </si>
  <si>
    <t>Sep. 30, 2018USD ($)$ / sharesshares</t>
  </si>
  <si>
    <t>Dec. 31, 2018$ / sharesshares</t>
  </si>
  <si>
    <t>Jun. 14, 2018shares</t>
  </si>
  <si>
    <t>Dec. 31, 2017$ / shares</t>
  </si>
  <si>
    <t>Jun. 30, 2017shares</t>
  </si>
  <si>
    <t>Jun. 15, 2016shares</t>
  </si>
  <si>
    <t>Jun. 30, 2001shares</t>
  </si>
  <si>
    <t>Stockholders' Equity (Textual)</t>
  </si>
  <si>
    <t>Potential issuance or sale of equity | $</t>
  </si>
  <si>
    <t>Gross proceeds | $</t>
  </si>
  <si>
    <t>Net proceeds | $</t>
  </si>
  <si>
    <t>Common stock shares sold</t>
  </si>
  <si>
    <t>Sale of stock, per share | $ / shares</t>
  </si>
  <si>
    <t>Stock option and incentive plan, description</t>
  </si>
  <si>
    <t>We currently match 100% of the first 3% of each employee's salary that is contributed to the Plan and 50% of the next 2% of each employee's salary that is contributed to the Plan.</t>
  </si>
  <si>
    <t>Proceeds from exercise of stock options | $</t>
  </si>
  <si>
    <t>Potential issuance cost in equity securities | $</t>
  </si>
  <si>
    <t>Registration statement, description</t>
  </si>
  <si>
    <t>Having raised $10,000,000 in gross proceeds under the February 2016, July 2017 and December 2017 equity transactions.</t>
  </si>
  <si>
    <t>Maximum [Member]</t>
  </si>
  <si>
    <t>Minimum [Member]</t>
  </si>
  <si>
    <t>Stock Options Granted [Member]</t>
  </si>
  <si>
    <t>Weighted average remaining life of options exercisable</t>
  </si>
  <si>
    <t>4 years 3 months</t>
  </si>
  <si>
    <t>Employee Stock Option [Member]</t>
  </si>
  <si>
    <t>Number of directors exercised stock options | Director</t>
  </si>
  <si>
    <t>Aggregate intrinsic value of options exercised | $</t>
  </si>
  <si>
    <t>Weighted-average grant date fair values of options granted | $ / shares</t>
  </si>
  <si>
    <t>Total unrecognized stock-based compensation related to non-vested stock options | $</t>
  </si>
  <si>
    <t>Exercise prices of options outstanding | $ / shares</t>
  </si>
  <si>
    <t>Weighted average remaining life of unrecognized stock-based compensation related to non-vested</t>
  </si>
  <si>
    <t>1 year 4 months</t>
  </si>
  <si>
    <t>Exercise prices | $ / shares</t>
  </si>
  <si>
    <t>Equity Option [Member]</t>
  </si>
  <si>
    <t>Stock option granted during the period</t>
  </si>
  <si>
    <t>Share-based payment, description</t>
  </si>
  <si>
    <t>Stock options covering 15,000 shares by the surrender of 10,731 shares of common stock with a fair market value of $71,998 at the time of exercise and the payment of $2 in cash.</t>
  </si>
  <si>
    <t>Five employees exercised stock options covering 12,000 shares. Four thousand of these options were exercised for cash, resulting in total proceeds of $15,490, and 8,000 of these options were exercised by the surrender of 3,469 shares of common stock with a fair market value of $25,040 at the time of exercise and the payment of $10 in cash.</t>
  </si>
  <si>
    <t>Investor [Member]</t>
  </si>
  <si>
    <t>Common stock shares issued</t>
  </si>
  <si>
    <t>Closing share price | $ / shares</t>
  </si>
  <si>
    <t>Employee [Member] | Employee Stock Option [Member] | Maximum [Member]</t>
  </si>
  <si>
    <t>Employee [Member] | Employee Stock Option [Member] | Minimum [Member]</t>
  </si>
  <si>
    <t>Private Placement [Member]</t>
  </si>
  <si>
    <t>Common Stock Rights Plan [Member]</t>
  </si>
  <si>
    <t>At any time after a person or group becomes an Acquiring Person and prior to the acquisition by such person or group of 50% or more of the outstanding common stock, the Board of Directors of the Company may exchange the Rights (other than Rights owned by such person or group which have become void), in whole or in part, at an exchange ratio of one share of common stock per Right (subject to adjustment).</t>
  </si>
  <si>
    <t>Common stock purchase price | $ / shares</t>
  </si>
  <si>
    <t>Employee stock, plan description</t>
  </si>
  <si>
    <t>The Rights (as amended) become exercisable and transferable apart from the common stock upon the earlier of i) 10 days following a public announcement that a person or group (Acquiring Person) has, without the prior consent of the Continuing Directors (as such term is defined in the Rights Agreement), acquired beneficial ownership of 20% or more of the outstanding common stock or ii) 10 days following commencement of a tender offer or exchange offer the consummation of which would result in ownership by a person or group of 20% or more of the outstanding common stock (the earlier of such dates being called the Distribution Date).</t>
  </si>
  <si>
    <t>Our Board of Directors also has voted to authorize amendments to increase the ownership threshold for determining "Acquiring Person" status to 20%. During the second quarter of 2015, our Board of Directors also voted to authorize an amendment to remove a provision that prevented a new group of directors elected following the emergence of an Acquiring Person (an owner of more than 20% of our stock) from controlling the Rights Plan by maintaining exclusive authority over the Rights Plan with pre-existing directors.</t>
  </si>
  <si>
    <t>Sale of common stock, description</t>
  </si>
  <si>
    <t>The Company should consolidate or merge with any other entity and the Company were not the surviving company, or, if the Company were the surviving company, all or part of the Company's common stock were changed or exchanged into the securities of any other entity, or if more than 50% of the Company's assets or earning power were sold</t>
  </si>
  <si>
    <t>Outstanding rights price per share | $ / shares</t>
  </si>
  <si>
    <t>Option expiry date</t>
  </si>
  <si>
    <t>Sep. 19,
		2022</t>
  </si>
  <si>
    <t>2017 Plan [Member] | Employee Stock Option [Member]</t>
  </si>
  <si>
    <t>Common stock reserved for issuance under the plan</t>
  </si>
  <si>
    <t>Number of stock options exercised</t>
  </si>
  <si>
    <t>Weighted average remaining life of options outstanding</t>
  </si>
  <si>
    <t>6 years 1 month</t>
  </si>
  <si>
    <t>2017 Plan [Member] | Employee Stock Option [Member] | Maximum [Member]</t>
  </si>
  <si>
    <t>2017 Plan [Member] | Employee Stock Option [Member] | Minimum [Member]</t>
  </si>
  <si>
    <t>2017 Plan [Member] | Employee [Member] | Employee Stock Option [Member]</t>
  </si>
  <si>
    <t>2000 Plan [Member] | Employee Stock Option [Member]</t>
  </si>
  <si>
    <t>2000 Plan [Member] | Employee Stock Option [Member] | Maximum [Member]</t>
  </si>
  <si>
    <t>2000 Plan [Member] | Employee Stock Option [Member] | Minimum [Member]</t>
  </si>
  <si>
    <t>2000 Plan [Member] | Employee [Member] | Employee Stock Option [Member]</t>
  </si>
  <si>
    <t>No less than 85% of fair market value on the date of grant in the case of non-qualified stock options.</t>
  </si>
  <si>
    <t>Stock option expiration period</t>
  </si>
  <si>
    <t>Feb. 28,
		2010</t>
  </si>
  <si>
    <t>2010 Plan [Member] | Employee Stock Option [Member]</t>
  </si>
  <si>
    <t>2010 Plan [Member] | Employee Stock Option [Member] | Maximum [Member]</t>
  </si>
  <si>
    <t>2010 Plan [Member] | Employee Stock Option [Member] | Minimum [Member]</t>
  </si>
  <si>
    <t>2010 Plan [Member] | Employee [Member] | Employee Stock Option [Member]</t>
  </si>
  <si>
    <t>The 2010 Plan expires in June 2020, after which date no further options could be granted under the 2010 Plan.</t>
  </si>
  <si>
    <t>Jun. 30,
		2020</t>
  </si>
  <si>
    <t>Revenue (Details) - USD ($)</t>
  </si>
  <si>
    <t>Total product sales</t>
  </si>
  <si>
    <t>United States [Member]</t>
  </si>
  <si>
    <t>Other [Member]</t>
  </si>
  <si>
    <t>Revenue (Details 1) - USD ($)</t>
  </si>
  <si>
    <t>First Defense product line [Member]</t>
  </si>
  <si>
    <t>Other animal health [Member]</t>
  </si>
  <si>
    <t>Revenue (Details Textual) - USD ($)</t>
  </si>
  <si>
    <t>1 Months Ended</t>
  </si>
  <si>
    <t>Mar. 31, 2018</t>
  </si>
  <si>
    <t>Revenue (Textual)</t>
  </si>
  <si>
    <t>Orders received from customers</t>
  </si>
  <si>
    <t>Orders cleared from customers</t>
  </si>
  <si>
    <t>Gain on Sale of Assets (Details) - USD ($)</t>
  </si>
  <si>
    <t>Gain on Sale of Assets (Textual)</t>
  </si>
  <si>
    <t>Sale of technology</t>
  </si>
  <si>
    <t>Upfront payment received</t>
  </si>
  <si>
    <t>Third Quarter [Member]</t>
  </si>
  <si>
    <t>Second payment due</t>
  </si>
  <si>
    <t>Fourth Quarter [Member]</t>
  </si>
  <si>
    <t>Third payment due</t>
  </si>
  <si>
    <t>Other Expenses, Net (Details) - USD ($)</t>
  </si>
  <si>
    <t>Interest income</t>
  </si>
  <si>
    <t>Income Taxes (Details) - USD ($)</t>
  </si>
  <si>
    <t>Dec. 22, 2017</t>
  </si>
  <si>
    <t>Income Taxes (Textual)</t>
  </si>
  <si>
    <t>(Loss) income before income taxes, rate</t>
  </si>
  <si>
    <t>2.00%</t>
  </si>
  <si>
    <t>3.00%</t>
  </si>
  <si>
    <t>54.00%</t>
  </si>
  <si>
    <t>Tax credit carryforward, description</t>
  </si>
  <si>
    <t>Federal net operating loss carryforwards of $11,839,349, of which $10,127,442 do not expire, and $1,711,907 which expire in 2034 through 2037 (if not utilized before then), and state net operating loss carryforwards of $3,485,949 that expire in 2037 through 2038 (if not utilized before then). Additionally, we had federal general business tax credit carryforwards of $407,023 that expire in 2027 through 2038 (if not utilized before then) and state tax credit carryforwards of $763,350 that expire in 2023 through 2038 (if not utilized before then).</t>
  </si>
  <si>
    <t>Income tax expense in continuing operations increase in the deferred tax assets</t>
  </si>
  <si>
    <t>U.S. federal corporate tax rate</t>
  </si>
  <si>
    <t>21.00%</t>
  </si>
  <si>
    <t>34.00%</t>
  </si>
  <si>
    <t>Contingent Liabilities and Commitments (Details) - USD ($)</t>
  </si>
  <si>
    <t>Dec. 31, 2016</t>
  </si>
  <si>
    <t>Dec. 31, 2015</t>
  </si>
  <si>
    <t>Contingent Liabilities and Commitments (Textual)</t>
  </si>
  <si>
    <t>Purchase of inventory</t>
  </si>
  <si>
    <t>Other obligations</t>
  </si>
  <si>
    <t>Milestone payment</t>
  </si>
  <si>
    <t>Capital expenditures committed</t>
  </si>
  <si>
    <t>Royalty, percentage</t>
  </si>
  <si>
    <t>4.00%</t>
  </si>
  <si>
    <t>Growth assumption, percentage</t>
  </si>
  <si>
    <t>6.00%</t>
  </si>
  <si>
    <t>Royalties due for 2017</t>
  </si>
  <si>
    <t>Royalties due for 2018</t>
  </si>
  <si>
    <t>Royalties due for 2019</t>
  </si>
  <si>
    <t>Royalties due for 2020</t>
  </si>
  <si>
    <t>Royalties due for 2021 (and thereafter)</t>
  </si>
  <si>
    <t>Royalties</t>
  </si>
  <si>
    <t>Lease, description</t>
  </si>
  <si>
    <t>We entered into a lease covering approximately 14,300 square feet of office and warehouse space with a commencement date of November 15, 2019. The lease term is ten years with a right to renew for a second ten-year term and a right of first offer to purchase. The total lease liability over the initial ten-year term (including inflationary adjustments) aggregates approximately $1.3 million before real estate and personal property taxes, utilities, insurance, maintenance and related building and operating expenses.</t>
  </si>
  <si>
    <t>Segment Information (Details) - Segment</t>
  </si>
  <si>
    <t>Segment Information (Textual)</t>
  </si>
  <si>
    <t>Number of business segment</t>
  </si>
  <si>
    <t>Sales Revenue, Net [Member]</t>
  </si>
  <si>
    <t>97.00%</t>
  </si>
  <si>
    <t>98.00%</t>
  </si>
  <si>
    <t>96.00%</t>
  </si>
  <si>
    <t>U.S. dairy and beef industries [Member] | Sales Revenue, Net [Member]</t>
  </si>
  <si>
    <t>92.00%</t>
  </si>
  <si>
    <t>88.00%</t>
  </si>
  <si>
    <t>90.00%</t>
  </si>
  <si>
    <t>87.00%</t>
  </si>
  <si>
    <t>International dairy and beef [Member] | Sales Revenue, Net [Member]</t>
  </si>
  <si>
    <t>8.00%</t>
  </si>
  <si>
    <t>12.00%</t>
  </si>
  <si>
    <t>9.00%</t>
  </si>
  <si>
    <t>13.00%</t>
  </si>
  <si>
    <t>Related Party Transactions (Details) - USD ($)</t>
  </si>
  <si>
    <t>Related Party Transactions (Textual)</t>
  </si>
  <si>
    <t>Revenues from transactions with related party</t>
  </si>
  <si>
    <t>Marketing-related payments</t>
  </si>
  <si>
    <t>Accounts receivable, related parties</t>
  </si>
  <si>
    <t>Employee Benefits (Details) - USD ($)</t>
  </si>
  <si>
    <t>Employee Benefits (Textual)</t>
  </si>
  <si>
    <t>Employee savings plan, description</t>
  </si>
  <si>
    <t>All employees completing one month of service with the Company are eligible to participate.</t>
  </si>
  <si>
    <t>Defined benefit plans general information, description</t>
  </si>
  <si>
    <t>Defined benefit plan benefits pai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10</v>
      </c>
    </row>
    <row r="16" spans="1:3">
      <c r="A16" s="4" t="s">
        <v>27</v>
      </c>
      <c r="B16" s="4" t="s">
        <v>28</v>
      </c>
    </row>
    <row r="17" spans="1:3">
      <c r="A17" s="4" t="s">
        <v>29</v>
      </c>
      <c r="B17" s="4" t="s">
        <v>10</v>
      </c>
    </row>
    <row r="18" spans="1:3">
      <c r="A18" s="4" t="s">
        <v>30</v>
      </c>
      <c r="B18" s="4" t="s">
        <v>28</v>
      </c>
    </row>
    <row r="19" spans="1:3">
      <c r="A19" s="4" t="s">
        <v>31</v>
      </c>
      <c r="B19" s="4" t="s">
        <v>32</v>
      </c>
    </row>
    <row r="20" spans="1:3">
      <c r="A20" s="4" t="s">
        <v>33</v>
      </c>
      <c r="B20" s="4" t="s">
        <v>34</v>
      </c>
    </row>
    <row r="21" spans="1:3">
      <c r="A21" s="4" t="s">
        <v>35</v>
      </c>
      <c r="C21" s="5" t="n">
        <v>72095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4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354561</v>
      </c>
      <c r="C3" s="6" t="n">
        <v>2521050</v>
      </c>
    </row>
    <row r="4" spans="1:3">
      <c r="A4" s="4" t="s">
        <v>40</v>
      </c>
      <c r="B4" s="5" t="n">
        <v>7199947</v>
      </c>
      <c r="C4" s="4" t="s">
        <v>41</v>
      </c>
    </row>
    <row r="5" spans="1:3">
      <c r="A5" s="4" t="s">
        <v>42</v>
      </c>
      <c r="B5" s="5" t="n">
        <v>886705</v>
      </c>
      <c r="C5" s="5" t="n">
        <v>932298</v>
      </c>
    </row>
    <row r="6" spans="1:3">
      <c r="A6" s="4" t="s">
        <v>43</v>
      </c>
      <c r="B6" s="5" t="n">
        <v>2681073</v>
      </c>
      <c r="C6" s="5" t="n">
        <v>2331671</v>
      </c>
    </row>
    <row r="7" spans="1:3">
      <c r="A7" s="4" t="s">
        <v>44</v>
      </c>
      <c r="B7" s="5" t="n">
        <v>502273</v>
      </c>
      <c r="C7" s="5" t="n">
        <v>635817</v>
      </c>
    </row>
    <row r="8" spans="1:3">
      <c r="A8" s="4" t="s">
        <v>45</v>
      </c>
      <c r="B8" s="5" t="n">
        <v>13624559</v>
      </c>
      <c r="C8" s="5" t="n">
        <v>6420836</v>
      </c>
    </row>
    <row r="9" spans="1:3">
      <c r="A9" s="4" t="s">
        <v>46</v>
      </c>
      <c r="B9" s="5" t="n">
        <v>24978847</v>
      </c>
      <c r="C9" s="5" t="n">
        <v>26027549</v>
      </c>
    </row>
    <row r="10" spans="1:3">
      <c r="A10" s="4" t="s">
        <v>47</v>
      </c>
      <c r="B10" s="5" t="n">
        <v>119400</v>
      </c>
      <c r="C10" s="5" t="n">
        <v>133728</v>
      </c>
    </row>
    <row r="11" spans="1:3">
      <c r="A11" s="4" t="s">
        <v>48</v>
      </c>
      <c r="B11" s="5" t="n">
        <v>95557</v>
      </c>
      <c r="C11" s="5" t="n">
        <v>95557</v>
      </c>
    </row>
    <row r="12" spans="1:3">
      <c r="A12" s="4" t="s">
        <v>49</v>
      </c>
      <c r="B12" s="4" t="s">
        <v>41</v>
      </c>
      <c r="C12" s="5" t="n">
        <v>40209</v>
      </c>
    </row>
    <row r="13" spans="1:3">
      <c r="A13" s="4" t="s">
        <v>50</v>
      </c>
      <c r="B13" s="5" t="n">
        <v>29245</v>
      </c>
      <c r="C13" s="5" t="n">
        <v>12953</v>
      </c>
    </row>
    <row r="14" spans="1:3">
      <c r="A14" s="4" t="s">
        <v>51</v>
      </c>
      <c r="B14" s="5" t="n">
        <v>38847608</v>
      </c>
      <c r="C14" s="5" t="n">
        <v>32730832</v>
      </c>
    </row>
    <row r="15" spans="1:3">
      <c r="A15" s="3" t="s">
        <v>52</v>
      </c>
    </row>
    <row r="16" spans="1:3">
      <c r="A16" s="4" t="s">
        <v>53</v>
      </c>
      <c r="B16" s="5" t="n">
        <v>937376</v>
      </c>
      <c r="C16" s="5" t="n">
        <v>1220660</v>
      </c>
    </row>
    <row r="17" spans="1:3">
      <c r="A17" s="4" t="s">
        <v>54</v>
      </c>
      <c r="B17" s="5" t="n">
        <v>1290625</v>
      </c>
      <c r="C17" s="5" t="n">
        <v>844351</v>
      </c>
    </row>
    <row r="18" spans="1:3">
      <c r="A18" s="4" t="s">
        <v>55</v>
      </c>
      <c r="B18" s="4" t="s">
        <v>41</v>
      </c>
      <c r="C18" s="5" t="n">
        <v>500000</v>
      </c>
    </row>
    <row r="19" spans="1:3">
      <c r="A19" s="4" t="s">
        <v>56</v>
      </c>
      <c r="B19" s="5" t="n">
        <v>2228001</v>
      </c>
      <c r="C19" s="5" t="n">
        <v>2565011</v>
      </c>
    </row>
    <row r="20" spans="1:3">
      <c r="A20" s="3" t="s">
        <v>57</v>
      </c>
    </row>
    <row r="21" spans="1:3">
      <c r="A21" s="4" t="s">
        <v>58</v>
      </c>
      <c r="B21" s="5" t="n">
        <v>7343815</v>
      </c>
      <c r="C21" s="5" t="n">
        <v>8421487</v>
      </c>
    </row>
    <row r="22" spans="1:3">
      <c r="A22" s="4" t="s">
        <v>59</v>
      </c>
      <c r="B22" s="5" t="n">
        <v>86973</v>
      </c>
      <c r="C22" s="4" t="s">
        <v>41</v>
      </c>
    </row>
    <row r="23" spans="1:3">
      <c r="A23" s="4" t="s">
        <v>60</v>
      </c>
      <c r="B23" s="5" t="n">
        <v>7430788</v>
      </c>
      <c r="C23" s="5" t="n">
        <v>8421487</v>
      </c>
    </row>
    <row r="24" spans="1:3">
      <c r="A24" s="4" t="s">
        <v>61</v>
      </c>
      <c r="B24" s="5" t="n">
        <v>9658789</v>
      </c>
      <c r="C24" s="5" t="n">
        <v>10986498</v>
      </c>
    </row>
    <row r="25" spans="1:3">
      <c r="A25" s="4" t="s">
        <v>62</v>
      </c>
      <c r="B25" s="4" t="s">
        <v>41</v>
      </c>
      <c r="C25" s="4" t="s">
        <v>41</v>
      </c>
    </row>
    <row r="26" spans="1:3">
      <c r="A26" s="3" t="s">
        <v>63</v>
      </c>
    </row>
    <row r="27" spans="1:3">
      <c r="A27" s="4" t="s">
        <v>64</v>
      </c>
      <c r="B27" s="5" t="n">
        <v>729901</v>
      </c>
      <c r="C27" s="5" t="n">
        <v>566265</v>
      </c>
    </row>
    <row r="28" spans="1:3">
      <c r="A28" s="4" t="s">
        <v>65</v>
      </c>
      <c r="B28" s="5" t="n">
        <v>31047589</v>
      </c>
      <c r="C28" s="5" t="n">
        <v>22695557</v>
      </c>
    </row>
    <row r="29" spans="1:3">
      <c r="A29" s="4" t="s">
        <v>66</v>
      </c>
      <c r="B29" s="5" t="n">
        <v>-2327833</v>
      </c>
      <c r="C29" s="5" t="n">
        <v>-1342698</v>
      </c>
    </row>
    <row r="30" spans="1:3">
      <c r="A30" s="4" t="s">
        <v>67</v>
      </c>
      <c r="B30" s="5" t="n">
        <v>-195608</v>
      </c>
      <c r="C30" s="5" t="n">
        <v>-204947</v>
      </c>
    </row>
    <row r="31" spans="1:3">
      <c r="A31" s="4" t="s">
        <v>68</v>
      </c>
      <c r="B31" s="5" t="n">
        <v>-65230</v>
      </c>
      <c r="C31" s="5" t="n">
        <v>30157</v>
      </c>
    </row>
    <row r="32" spans="1:3">
      <c r="A32" s="4" t="s">
        <v>69</v>
      </c>
      <c r="B32" s="5" t="n">
        <v>29188819</v>
      </c>
      <c r="C32" s="5" t="n">
        <v>21744334</v>
      </c>
    </row>
    <row r="33" spans="1:3">
      <c r="A33" s="4" t="s">
        <v>70</v>
      </c>
      <c r="B33" s="6" t="n">
        <v>38847608</v>
      </c>
      <c r="C33" s="6" t="n">
        <v>327308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1</v>
      </c>
      <c r="B1" s="2" t="s">
        <v>2</v>
      </c>
      <c r="C1" s="2" t="s">
        <v>37</v>
      </c>
    </row>
    <row r="2" spans="1:3">
      <c r="A2" s="3" t="s">
        <v>72</v>
      </c>
    </row>
    <row r="3" spans="1:3">
      <c r="A3" s="4" t="s">
        <v>73</v>
      </c>
      <c r="B3" s="7" t="n">
        <v>0.1</v>
      </c>
      <c r="C3" s="7" t="n">
        <v>0.1</v>
      </c>
    </row>
    <row r="4" spans="1:3">
      <c r="A4" s="4" t="s">
        <v>74</v>
      </c>
      <c r="B4" s="5" t="n">
        <v>11000000</v>
      </c>
      <c r="C4" s="5" t="n">
        <v>11000000</v>
      </c>
    </row>
    <row r="5" spans="1:3">
      <c r="A5" s="4" t="s">
        <v>75</v>
      </c>
      <c r="B5" s="5" t="n">
        <v>7299009</v>
      </c>
      <c r="C5" s="5" t="n">
        <v>5662645</v>
      </c>
    </row>
    <row r="6" spans="1:3">
      <c r="A6" s="4" t="s">
        <v>76</v>
      </c>
      <c r="B6" s="5" t="n">
        <v>7209595</v>
      </c>
      <c r="C6" s="5" t="n">
        <v>5568962</v>
      </c>
    </row>
    <row r="7" spans="1:3">
      <c r="A7" s="4" t="s">
        <v>77</v>
      </c>
      <c r="B7" s="5" t="n">
        <v>89414</v>
      </c>
      <c r="C7" s="5" t="n">
        <v>936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178</v>
      </c>
    </row>
    <row r="4" spans="1:2">
      <c r="A4" s="4" t="s">
        <v>256</v>
      </c>
      <c r="B4" s="4" t="s">
        <v>257</v>
      </c>
    </row>
    <row r="5" spans="1:2">
      <c r="A5" s="4" t="s">
        <v>181</v>
      </c>
      <c r="B5" s="4" t="s">
        <v>258</v>
      </c>
    </row>
    <row r="6" spans="1:2">
      <c r="A6" s="4" t="s">
        <v>259</v>
      </c>
      <c r="B6" s="4" t="s">
        <v>260</v>
      </c>
    </row>
    <row r="7" spans="1:2">
      <c r="A7" s="4" t="s">
        <v>43</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31</v>
      </c>
      <c r="B16" s="4" t="s">
        <v>278</v>
      </c>
    </row>
    <row r="17" spans="1:2">
      <c r="A17" s="4" t="s">
        <v>279</v>
      </c>
      <c r="B17" s="4" t="s">
        <v>280</v>
      </c>
    </row>
    <row r="18" spans="1:2">
      <c r="A18" s="4" t="s">
        <v>281</v>
      </c>
      <c r="B18" s="4" t="s">
        <v>282</v>
      </c>
    </row>
    <row r="19" spans="1:2">
      <c r="A19" s="4" t="s">
        <v>283</v>
      </c>
      <c r="B19" s="4" t="s">
        <v>284</v>
      </c>
    </row>
    <row r="20" spans="1:2">
      <c r="A20" s="4" t="s">
        <v>285</v>
      </c>
      <c r="B20"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178</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4</v>
      </c>
      <c r="B1" s="2" t="s">
        <v>1</v>
      </c>
    </row>
    <row r="2" spans="1:2">
      <c r="B2" s="2" t="s">
        <v>2</v>
      </c>
    </row>
    <row r="3" spans="1:2">
      <c r="A3" s="3" t="s">
        <v>182</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7</v>
      </c>
      <c r="B1" s="2" t="s">
        <v>1</v>
      </c>
    </row>
    <row r="2" spans="1:2">
      <c r="B2" s="2" t="s">
        <v>2</v>
      </c>
    </row>
    <row r="3" spans="1:2">
      <c r="A3" s="3" t="s">
        <v>189</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0</v>
      </c>
      <c r="B1" s="2" t="s">
        <v>1</v>
      </c>
    </row>
    <row r="2" spans="1:2">
      <c r="B2" s="2" t="s">
        <v>2</v>
      </c>
    </row>
    <row r="3" spans="1:2">
      <c r="A3" s="3" t="s">
        <v>193</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3</v>
      </c>
      <c r="B1" s="2" t="s">
        <v>1</v>
      </c>
    </row>
    <row r="2" spans="1:2">
      <c r="B2" s="2" t="s">
        <v>2</v>
      </c>
    </row>
    <row r="3" spans="1:2">
      <c r="A3" s="3" t="s">
        <v>197</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204</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208</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2</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6</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2970496</v>
      </c>
      <c r="C4" s="6" t="n">
        <v>2153750</v>
      </c>
      <c r="D4" s="6" t="n">
        <v>10090977</v>
      </c>
      <c r="E4" s="6" t="n">
        <v>8049481</v>
      </c>
    </row>
    <row r="5" spans="1:5">
      <c r="A5" s="4" t="s">
        <v>83</v>
      </c>
      <c r="B5" s="5" t="n">
        <v>1519151</v>
      </c>
      <c r="C5" s="5" t="n">
        <v>1202783</v>
      </c>
      <c r="D5" s="5" t="n">
        <v>5189353</v>
      </c>
      <c r="E5" s="5" t="n">
        <v>4251863</v>
      </c>
    </row>
    <row r="6" spans="1:5">
      <c r="A6" s="4" t="s">
        <v>84</v>
      </c>
      <c r="B6" s="5" t="n">
        <v>1451345</v>
      </c>
      <c r="C6" s="5" t="n">
        <v>950967</v>
      </c>
      <c r="D6" s="5" t="n">
        <v>4901624</v>
      </c>
      <c r="E6" s="5" t="n">
        <v>3797618</v>
      </c>
    </row>
    <row r="7" spans="1:5">
      <c r="A7" s="4" t="s">
        <v>85</v>
      </c>
      <c r="B7" s="5" t="n">
        <v>984728</v>
      </c>
      <c r="C7" s="5" t="n">
        <v>908793</v>
      </c>
      <c r="D7" s="5" t="n">
        <v>2715149</v>
      </c>
      <c r="E7" s="5" t="n">
        <v>2253620</v>
      </c>
    </row>
    <row r="8" spans="1:5">
      <c r="A8" s="4" t="s">
        <v>86</v>
      </c>
      <c r="B8" s="5" t="n">
        <v>497654</v>
      </c>
      <c r="C8" s="5" t="n">
        <v>494703</v>
      </c>
      <c r="D8" s="5" t="n">
        <v>1628534</v>
      </c>
      <c r="E8" s="5" t="n">
        <v>1501833</v>
      </c>
    </row>
    <row r="9" spans="1:5">
      <c r="A9" s="4" t="s">
        <v>87</v>
      </c>
      <c r="B9" s="5" t="n">
        <v>398779</v>
      </c>
      <c r="C9" s="5" t="n">
        <v>396611</v>
      </c>
      <c r="D9" s="5" t="n">
        <v>1269384</v>
      </c>
      <c r="E9" s="5" t="n">
        <v>1262868</v>
      </c>
    </row>
    <row r="10" spans="1:5">
      <c r="A10" s="4" t="s">
        <v>88</v>
      </c>
      <c r="B10" s="4" t="s">
        <v>41</v>
      </c>
      <c r="C10" s="5" t="n">
        <v>-700000</v>
      </c>
      <c r="D10" s="4" t="s">
        <v>41</v>
      </c>
      <c r="E10" s="5" t="n">
        <v>-700000</v>
      </c>
    </row>
    <row r="11" spans="1:5">
      <c r="A11" s="4" t="s">
        <v>89</v>
      </c>
      <c r="B11" s="5" t="n">
        <v>1881161</v>
      </c>
      <c r="C11" s="5" t="n">
        <v>1100107</v>
      </c>
      <c r="D11" s="5" t="n">
        <v>5613067</v>
      </c>
      <c r="E11" s="5" t="n">
        <v>4318321</v>
      </c>
    </row>
    <row r="12" spans="1:5">
      <c r="A12" s="4" t="s">
        <v>90</v>
      </c>
      <c r="B12" s="5" t="n">
        <v>-429816</v>
      </c>
      <c r="C12" s="5" t="n">
        <v>-149140</v>
      </c>
      <c r="D12" s="5" t="n">
        <v>-711443</v>
      </c>
      <c r="E12" s="5" t="n">
        <v>-520703</v>
      </c>
    </row>
    <row r="13" spans="1:5">
      <c r="A13" s="4" t="s">
        <v>91</v>
      </c>
      <c r="B13" s="5" t="n">
        <v>65280</v>
      </c>
      <c r="C13" s="5" t="n">
        <v>106414</v>
      </c>
      <c r="D13" s="5" t="n">
        <v>241897</v>
      </c>
      <c r="E13" s="5" t="n">
        <v>301664</v>
      </c>
    </row>
    <row r="14" spans="1:5">
      <c r="A14" s="4" t="s">
        <v>92</v>
      </c>
      <c r="B14" s="5" t="n">
        <v>-495096</v>
      </c>
      <c r="C14" s="5" t="n">
        <v>-255554</v>
      </c>
      <c r="D14" s="5" t="n">
        <v>-953340</v>
      </c>
      <c r="E14" s="5" t="n">
        <v>-822367</v>
      </c>
    </row>
    <row r="15" spans="1:5">
      <c r="A15" s="4" t="s">
        <v>93</v>
      </c>
      <c r="B15" s="5" t="n">
        <v>7439</v>
      </c>
      <c r="C15" s="5" t="n">
        <v>-5598</v>
      </c>
      <c r="D15" s="5" t="n">
        <v>31796</v>
      </c>
      <c r="E15" s="5" t="n">
        <v>447075</v>
      </c>
    </row>
    <row r="16" spans="1:5">
      <c r="A16" s="4" t="s">
        <v>94</v>
      </c>
      <c r="B16" s="6" t="n">
        <v>-502535</v>
      </c>
      <c r="C16" s="6" t="n">
        <v>-249956</v>
      </c>
      <c r="D16" s="6" t="n">
        <v>-985136</v>
      </c>
      <c r="E16" s="6" t="n">
        <v>-1269442</v>
      </c>
    </row>
    <row r="17" spans="1:5">
      <c r="A17" s="4" t="s">
        <v>95</v>
      </c>
      <c r="B17" s="5" t="n">
        <v>7209595</v>
      </c>
      <c r="C17" s="5" t="n">
        <v>5483880</v>
      </c>
      <c r="D17" s="5" t="n">
        <v>6687037</v>
      </c>
      <c r="E17" s="5" t="n">
        <v>5481095</v>
      </c>
    </row>
    <row r="18" spans="1:5">
      <c r="A18" s="4" t="s">
        <v>96</v>
      </c>
      <c r="B18" s="7" t="n">
        <v>-0.07000000000000001</v>
      </c>
      <c r="C18" s="7" t="n">
        <v>-0.05</v>
      </c>
      <c r="D18" s="7" t="n">
        <v>-0.15</v>
      </c>
      <c r="E18" s="7" t="n">
        <v>-0.23</v>
      </c>
    </row>
    <row r="19" spans="1:5">
      <c r="A19" s="4" t="s">
        <v>97</v>
      </c>
      <c r="B19" s="5" t="n">
        <v>7209595</v>
      </c>
      <c r="C19" s="5" t="n">
        <v>5483880</v>
      </c>
      <c r="D19" s="5" t="n">
        <v>6687037</v>
      </c>
      <c r="E19" s="5" t="n">
        <v>5481095</v>
      </c>
    </row>
    <row r="20" spans="1:5">
      <c r="A20" s="4" t="s">
        <v>98</v>
      </c>
      <c r="B20" s="7" t="n">
        <v>-0.07000000000000001</v>
      </c>
      <c r="C20" s="7" t="n">
        <v>-0.05</v>
      </c>
      <c r="D20" s="7" t="n">
        <v>-0.15</v>
      </c>
      <c r="E20" s="7" t="n">
        <v>-0.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4" t="s">
        <v>329</v>
      </c>
    </row>
    <row r="4" spans="1:2">
      <c r="A4" s="3" t="s">
        <v>330</v>
      </c>
    </row>
    <row r="5" spans="1:2">
      <c r="A5" s="4" t="s">
        <v>331</v>
      </c>
      <c r="B5" s="4" t="s">
        <v>332</v>
      </c>
    </row>
    <row r="6" spans="1:2">
      <c r="A6" s="4" t="s">
        <v>333</v>
      </c>
    </row>
    <row r="7" spans="1:2">
      <c r="A7" s="3" t="s">
        <v>330</v>
      </c>
    </row>
    <row r="8" spans="1:2">
      <c r="A8" s="4" t="s">
        <v>331</v>
      </c>
      <c r="B8"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5</v>
      </c>
      <c r="B1" s="2" t="s">
        <v>1</v>
      </c>
    </row>
    <row r="2" spans="1:2">
      <c r="B2" s="2" t="s">
        <v>2</v>
      </c>
    </row>
    <row r="3" spans="1:2">
      <c r="A3" s="3" t="s">
        <v>228</v>
      </c>
    </row>
    <row r="4" spans="1:2">
      <c r="A4" s="4" t="s">
        <v>336</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8</v>
      </c>
      <c r="B1" s="2" t="s">
        <v>2</v>
      </c>
      <c r="C1" s="2" t="s">
        <v>37</v>
      </c>
    </row>
    <row r="2" spans="1:3">
      <c r="A2" s="3" t="s">
        <v>339</v>
      </c>
    </row>
    <row r="3" spans="1:3">
      <c r="A3" s="4" t="s">
        <v>340</v>
      </c>
      <c r="B3" s="6" t="n">
        <v>2354561</v>
      </c>
      <c r="C3" s="6" t="n">
        <v>2521050</v>
      </c>
    </row>
    <row r="4" spans="1:3">
      <c r="A4" s="4" t="s">
        <v>341</v>
      </c>
      <c r="B4" s="5" t="n">
        <v>7199947</v>
      </c>
      <c r="C4" s="4" t="s">
        <v>41</v>
      </c>
    </row>
    <row r="5" spans="1:3">
      <c r="A5" s="4" t="s">
        <v>59</v>
      </c>
      <c r="C5" s="5" t="n">
        <v>40209</v>
      </c>
    </row>
    <row r="6" spans="1:3">
      <c r="A6" s="3" t="s">
        <v>342</v>
      </c>
    </row>
    <row r="7" spans="1:3">
      <c r="A7" s="4" t="s">
        <v>59</v>
      </c>
      <c r="B7" s="5" t="n">
        <v>86973</v>
      </c>
    </row>
    <row r="8" spans="1:3">
      <c r="A8" s="4" t="s">
        <v>343</v>
      </c>
    </row>
    <row r="9" spans="1:3">
      <c r="A9" s="3" t="s">
        <v>339</v>
      </c>
    </row>
    <row r="10" spans="1:3">
      <c r="A10" s="4" t="s">
        <v>340</v>
      </c>
      <c r="B10" s="5" t="n">
        <v>2354561</v>
      </c>
      <c r="C10" s="5" t="n">
        <v>2521050</v>
      </c>
    </row>
    <row r="11" spans="1:3">
      <c r="A11" s="4" t="s">
        <v>341</v>
      </c>
      <c r="B11" s="4" t="s">
        <v>41</v>
      </c>
    </row>
    <row r="12" spans="1:3">
      <c r="A12" s="4" t="s">
        <v>59</v>
      </c>
      <c r="C12" s="4" t="s">
        <v>41</v>
      </c>
    </row>
    <row r="13" spans="1:3">
      <c r="A13" s="3" t="s">
        <v>342</v>
      </c>
    </row>
    <row r="14" spans="1:3">
      <c r="A14" s="4" t="s">
        <v>59</v>
      </c>
      <c r="B14" s="4" t="s">
        <v>41</v>
      </c>
    </row>
    <row r="15" spans="1:3">
      <c r="A15" s="4" t="s">
        <v>344</v>
      </c>
    </row>
    <row r="16" spans="1:3">
      <c r="A16" s="3" t="s">
        <v>339</v>
      </c>
    </row>
    <row r="17" spans="1:3">
      <c r="A17" s="4" t="s">
        <v>340</v>
      </c>
      <c r="B17" s="4" t="s">
        <v>41</v>
      </c>
      <c r="C17" s="4" t="s">
        <v>41</v>
      </c>
    </row>
    <row r="18" spans="1:3">
      <c r="A18" s="4" t="s">
        <v>341</v>
      </c>
      <c r="B18" s="5" t="n">
        <v>7199947</v>
      </c>
    </row>
    <row r="19" spans="1:3">
      <c r="A19" s="4" t="s">
        <v>59</v>
      </c>
      <c r="C19" s="5" t="n">
        <v>40209</v>
      </c>
    </row>
    <row r="20" spans="1:3">
      <c r="A20" s="3" t="s">
        <v>342</v>
      </c>
    </row>
    <row r="21" spans="1:3">
      <c r="A21" s="4" t="s">
        <v>59</v>
      </c>
      <c r="B21" s="5" t="n">
        <v>86973</v>
      </c>
    </row>
    <row r="22" spans="1:3">
      <c r="A22" s="4" t="s">
        <v>345</v>
      </c>
    </row>
    <row r="23" spans="1:3">
      <c r="A23" s="3" t="s">
        <v>339</v>
      </c>
    </row>
    <row r="24" spans="1:3">
      <c r="A24" s="4" t="s">
        <v>340</v>
      </c>
      <c r="B24" s="4" t="s">
        <v>41</v>
      </c>
      <c r="C24" s="4" t="s">
        <v>41</v>
      </c>
    </row>
    <row r="25" spans="1:3">
      <c r="A25" s="4" t="s">
        <v>341</v>
      </c>
      <c r="B25" s="4" t="s">
        <v>41</v>
      </c>
    </row>
    <row r="26" spans="1:3">
      <c r="A26" s="4" t="s">
        <v>59</v>
      </c>
      <c r="C26" s="4" t="s">
        <v>41</v>
      </c>
    </row>
    <row r="27" spans="1:3">
      <c r="A27" s="3" t="s">
        <v>342</v>
      </c>
    </row>
    <row r="28" spans="1:3">
      <c r="A28" s="4" t="s">
        <v>59</v>
      </c>
      <c r="B28" s="4" t="s">
        <v>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5"/>
    <col customWidth="1" max="2" min="2" width="24"/>
    <col customWidth="1" max="3" min="3" width="4"/>
    <col customWidth="1" max="4" min="4" width="14"/>
    <col customWidth="1" max="5" min="5" width="4"/>
    <col customWidth="1" max="6" min="6" width="15"/>
    <col customWidth="1" max="7" min="7" width="4"/>
    <col customWidth="1" max="8" min="8" width="14"/>
  </cols>
  <sheetData>
    <row r="1" spans="1:8">
      <c r="A1" s="1" t="s">
        <v>346</v>
      </c>
      <c r="B1" s="2" t="s">
        <v>79</v>
      </c>
      <c r="F1" s="2" t="s">
        <v>1</v>
      </c>
    </row>
    <row r="2" spans="1:8">
      <c r="B2" s="2" t="s">
        <v>2</v>
      </c>
      <c r="D2" s="2" t="s">
        <v>80</v>
      </c>
      <c r="F2" s="2" t="s">
        <v>2</v>
      </c>
      <c r="H2" s="2" t="s">
        <v>80</v>
      </c>
    </row>
    <row r="3" spans="1:8">
      <c r="A3" s="4" t="s">
        <v>347</v>
      </c>
    </row>
    <row r="4" spans="1:8">
      <c r="A4" s="3" t="s">
        <v>348</v>
      </c>
    </row>
    <row r="5" spans="1:8">
      <c r="A5" s="4" t="s">
        <v>349</v>
      </c>
      <c r="B5" s="4" t="s">
        <v>350</v>
      </c>
      <c r="D5" s="4" t="s">
        <v>351</v>
      </c>
      <c r="F5" s="4" t="s">
        <v>352</v>
      </c>
      <c r="H5" s="4" t="s">
        <v>352</v>
      </c>
    </row>
    <row r="6" spans="1:8">
      <c r="A6" s="4" t="s">
        <v>353</v>
      </c>
    </row>
    <row r="7" spans="1:8">
      <c r="A7" s="3" t="s">
        <v>348</v>
      </c>
    </row>
    <row r="8" spans="1:8">
      <c r="A8" s="4" t="s">
        <v>349</v>
      </c>
      <c r="B8" s="4" t="s">
        <v>354</v>
      </c>
      <c r="D8" s="4" t="s">
        <v>355</v>
      </c>
      <c r="F8" s="4" t="s">
        <v>356</v>
      </c>
      <c r="H8" s="4" t="s">
        <v>357</v>
      </c>
    </row>
    <row r="9" spans="1:8">
      <c r="A9" s="4" t="s">
        <v>358</v>
      </c>
    </row>
    <row r="10" spans="1:8">
      <c r="A10" s="3" t="s">
        <v>348</v>
      </c>
    </row>
    <row r="11" spans="1:8">
      <c r="A11" s="4" t="s">
        <v>349</v>
      </c>
      <c r="B11" s="4" t="s">
        <v>41</v>
      </c>
      <c r="C11" s="4" t="s">
        <v>359</v>
      </c>
      <c r="D11" s="4" t="s">
        <v>41</v>
      </c>
      <c r="E11" s="4" t="s">
        <v>359</v>
      </c>
      <c r="F11" s="4" t="s">
        <v>41</v>
      </c>
      <c r="G11" s="4" t="s">
        <v>359</v>
      </c>
      <c r="H11" s="4" t="s">
        <v>360</v>
      </c>
    </row>
    <row r="12" spans="1:8"/>
    <row r="13" spans="1:8">
      <c r="A13" s="4" t="s">
        <v>359</v>
      </c>
      <c r="B13" s="4" t="s">
        <v>361</v>
      </c>
    </row>
  </sheetData>
  <mergeCells count="8">
    <mergeCell ref="A1:A2"/>
    <mergeCell ref="B1:E1"/>
    <mergeCell ref="F1:H1"/>
    <mergeCell ref="B2:C2"/>
    <mergeCell ref="D2:E2"/>
    <mergeCell ref="F2:G2"/>
    <mergeCell ref="A12:H12"/>
    <mergeCell ref="B13:H1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24"/>
    <col customWidth="1" max="3" min="3" width="4"/>
    <col customWidth="1" max="4" min="4" width="14"/>
  </cols>
  <sheetData>
    <row r="1" spans="1:4">
      <c r="A1" s="1" t="s">
        <v>362</v>
      </c>
      <c r="B1" s="2" t="s">
        <v>2</v>
      </c>
      <c r="D1" s="2" t="s">
        <v>37</v>
      </c>
    </row>
    <row r="2" spans="1:4">
      <c r="A2" s="4" t="s">
        <v>347</v>
      </c>
    </row>
    <row r="3" spans="1:4">
      <c r="A3" s="3" t="s">
        <v>348</v>
      </c>
    </row>
    <row r="4" spans="1:4">
      <c r="A4" s="4" t="s">
        <v>363</v>
      </c>
      <c r="B4" s="4" t="s">
        <v>364</v>
      </c>
      <c r="D4" s="4" t="s">
        <v>365</v>
      </c>
    </row>
    <row r="5" spans="1:4">
      <c r="A5" s="4" t="s">
        <v>353</v>
      </c>
    </row>
    <row r="6" spans="1:4">
      <c r="A6" s="3" t="s">
        <v>348</v>
      </c>
    </row>
    <row r="7" spans="1:4">
      <c r="A7" s="4" t="s">
        <v>363</v>
      </c>
      <c r="B7" s="4" t="s">
        <v>366</v>
      </c>
      <c r="D7" s="4" t="s">
        <v>367</v>
      </c>
    </row>
    <row r="8" spans="1:4">
      <c r="A8" s="4" t="s">
        <v>358</v>
      </c>
    </row>
    <row r="9" spans="1:4">
      <c r="A9" s="3" t="s">
        <v>348</v>
      </c>
    </row>
    <row r="10" spans="1:4">
      <c r="A10" s="4" t="s">
        <v>363</v>
      </c>
      <c r="B10" s="4" t="s">
        <v>41</v>
      </c>
      <c r="C10" s="4" t="s">
        <v>359</v>
      </c>
      <c r="D10" s="4" t="s">
        <v>368</v>
      </c>
    </row>
    <row r="11" spans="1:4"/>
    <row r="12" spans="1:4">
      <c r="A12" s="4" t="s">
        <v>359</v>
      </c>
      <c r="B12" s="4" t="s">
        <v>361</v>
      </c>
    </row>
  </sheetData>
  <mergeCells count="3">
    <mergeCell ref="B1:C1"/>
    <mergeCell ref="A11:D11"/>
    <mergeCell ref="B12:D1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s>
  <sheetData>
    <row r="1" spans="1:7">
      <c r="A1" s="1" t="s">
        <v>369</v>
      </c>
      <c r="B1" s="2" t="s">
        <v>79</v>
      </c>
      <c r="E1" s="2" t="s">
        <v>1</v>
      </c>
    </row>
    <row r="2" spans="1:7">
      <c r="B2" s="2" t="s">
        <v>2</v>
      </c>
      <c r="C2" s="2" t="s">
        <v>80</v>
      </c>
      <c r="D2" s="2" t="s">
        <v>370</v>
      </c>
      <c r="E2" s="2" t="s">
        <v>2</v>
      </c>
      <c r="F2" s="2" t="s">
        <v>80</v>
      </c>
      <c r="G2" s="2" t="s">
        <v>37</v>
      </c>
    </row>
    <row r="3" spans="1:7">
      <c r="A3" s="3" t="s">
        <v>371</v>
      </c>
    </row>
    <row r="4" spans="1:7">
      <c r="A4" s="4" t="s">
        <v>372</v>
      </c>
      <c r="B4" s="6" t="n">
        <v>250000</v>
      </c>
      <c r="E4" s="6" t="n">
        <v>250000</v>
      </c>
    </row>
    <row r="5" spans="1:7">
      <c r="A5" s="4" t="s">
        <v>373</v>
      </c>
      <c r="E5" s="4" t="s">
        <v>374</v>
      </c>
    </row>
    <row r="6" spans="1:7">
      <c r="A6" s="4" t="s">
        <v>375</v>
      </c>
      <c r="E6" s="4" t="s">
        <v>376</v>
      </c>
    </row>
    <row r="7" spans="1:7">
      <c r="A7" s="4" t="s">
        <v>377</v>
      </c>
      <c r="B7" s="5" t="n">
        <v>1854261</v>
      </c>
      <c r="E7" s="6" t="n">
        <v>1854261</v>
      </c>
      <c r="G7" s="6" t="n">
        <v>2268737</v>
      </c>
    </row>
    <row r="8" spans="1:7">
      <c r="A8" s="4" t="s">
        <v>378</v>
      </c>
      <c r="B8" s="5" t="n">
        <v>9940</v>
      </c>
      <c r="C8" s="6" t="n">
        <v>3900</v>
      </c>
      <c r="E8" s="5" t="n">
        <v>50563</v>
      </c>
      <c r="F8" s="6" t="n">
        <v>26895</v>
      </c>
    </row>
    <row r="9" spans="1:7">
      <c r="A9" s="4" t="s">
        <v>118</v>
      </c>
      <c r="B9" s="6" t="n">
        <v>68653</v>
      </c>
      <c r="C9" s="6" t="n">
        <v>89706</v>
      </c>
      <c r="E9" s="6" t="n">
        <v>221569</v>
      </c>
      <c r="F9" s="6" t="n">
        <v>257697</v>
      </c>
    </row>
    <row r="10" spans="1:7">
      <c r="A10" s="4" t="s">
        <v>379</v>
      </c>
      <c r="D10" s="6" t="n">
        <v>563252</v>
      </c>
    </row>
    <row r="11" spans="1:7">
      <c r="A11" s="4" t="s">
        <v>380</v>
      </c>
      <c r="B11" s="5" t="n">
        <v>370000</v>
      </c>
      <c r="C11" s="5" t="n">
        <v>489000</v>
      </c>
      <c r="E11" s="5" t="n">
        <v>370000</v>
      </c>
      <c r="F11" s="5" t="n">
        <v>489000</v>
      </c>
    </row>
    <row r="12" spans="1:7">
      <c r="A12" s="4" t="s">
        <v>381</v>
      </c>
      <c r="B12" s="5" t="n">
        <v>7209595</v>
      </c>
      <c r="C12" s="5" t="n">
        <v>5483880</v>
      </c>
      <c r="E12" s="5" t="n">
        <v>6687037</v>
      </c>
      <c r="F12" s="5" t="n">
        <v>5481095</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382</v>
      </c>
      <c r="B1" s="2" t="s">
        <v>2</v>
      </c>
      <c r="C1" s="2" t="s">
        <v>37</v>
      </c>
      <c r="D1" s="2" t="s">
        <v>80</v>
      </c>
      <c r="E1" s="2" t="s">
        <v>383</v>
      </c>
    </row>
    <row r="2" spans="1:5">
      <c r="A2" s="3" t="s">
        <v>182</v>
      </c>
    </row>
    <row r="3" spans="1:5">
      <c r="A3" s="4" t="s">
        <v>39</v>
      </c>
      <c r="B3" s="6" t="n">
        <v>2354561</v>
      </c>
      <c r="C3" s="6" t="n">
        <v>2521050</v>
      </c>
      <c r="D3" s="6" t="n">
        <v>2393263</v>
      </c>
      <c r="E3" s="6" t="n">
        <v>3798811</v>
      </c>
    </row>
    <row r="4" spans="1:5">
      <c r="A4" s="4" t="s">
        <v>40</v>
      </c>
      <c r="B4" s="5" t="n">
        <v>7199947</v>
      </c>
      <c r="C4" s="4" t="s">
        <v>41</v>
      </c>
    </row>
    <row r="5" spans="1:5">
      <c r="A5" s="4" t="s">
        <v>112</v>
      </c>
      <c r="B5" s="6" t="n">
        <v>9554508</v>
      </c>
      <c r="C5" s="6" t="n">
        <v>25210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4</v>
      </c>
      <c r="B1" s="2" t="s">
        <v>1</v>
      </c>
    </row>
    <row r="2" spans="1:2">
      <c r="B2" s="2" t="s">
        <v>2</v>
      </c>
    </row>
    <row r="3" spans="1:2">
      <c r="A3" s="3" t="s">
        <v>385</v>
      </c>
    </row>
    <row r="4" spans="1:2">
      <c r="A4" s="4" t="s">
        <v>386</v>
      </c>
      <c r="B4"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88</v>
      </c>
      <c r="B1" s="2" t="s">
        <v>2</v>
      </c>
      <c r="C1" s="2" t="s">
        <v>37</v>
      </c>
    </row>
    <row r="2" spans="1:3">
      <c r="A2" s="3" t="s">
        <v>389</v>
      </c>
    </row>
    <row r="3" spans="1:3">
      <c r="A3" s="4" t="s">
        <v>42</v>
      </c>
      <c r="B3" s="6" t="n">
        <v>886705</v>
      </c>
      <c r="C3" s="6" t="n">
        <v>9322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90</v>
      </c>
      <c r="B1" s="2" t="s">
        <v>2</v>
      </c>
      <c r="C1" s="2" t="s">
        <v>37</v>
      </c>
    </row>
    <row r="2" spans="1:3">
      <c r="A2" s="3" t="s">
        <v>298</v>
      </c>
    </row>
    <row r="3" spans="1:3">
      <c r="A3" s="4" t="s">
        <v>391</v>
      </c>
      <c r="B3" s="6" t="n">
        <v>686740</v>
      </c>
      <c r="C3" s="6" t="n">
        <v>338991</v>
      </c>
    </row>
    <row r="4" spans="1:3">
      <c r="A4" s="4" t="s">
        <v>392</v>
      </c>
      <c r="B4" s="5" t="n">
        <v>1137997</v>
      </c>
      <c r="C4" s="5" t="n">
        <v>1337035</v>
      </c>
    </row>
    <row r="5" spans="1:3">
      <c r="A5" s="4" t="s">
        <v>393</v>
      </c>
      <c r="B5" s="5" t="n">
        <v>856336</v>
      </c>
      <c r="C5" s="5" t="n">
        <v>655645</v>
      </c>
    </row>
    <row r="6" spans="1:3">
      <c r="A6" s="4" t="s">
        <v>112</v>
      </c>
      <c r="B6" s="6" t="n">
        <v>2681073</v>
      </c>
      <c r="C6" s="6" t="n">
        <v>23316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99</v>
      </c>
      <c r="B1" s="2" t="s">
        <v>79</v>
      </c>
      <c r="D1" s="2" t="s">
        <v>1</v>
      </c>
    </row>
    <row r="2" spans="1:5">
      <c r="B2" s="2" t="s">
        <v>2</v>
      </c>
      <c r="C2" s="2" t="s">
        <v>80</v>
      </c>
      <c r="D2" s="2" t="s">
        <v>2</v>
      </c>
      <c r="E2" s="2" t="s">
        <v>80</v>
      </c>
    </row>
    <row r="3" spans="1:5">
      <c r="A3" s="3" t="s">
        <v>100</v>
      </c>
    </row>
    <row r="4" spans="1:5">
      <c r="A4" s="4" t="s">
        <v>101</v>
      </c>
      <c r="B4" s="6" t="n">
        <v>-502535</v>
      </c>
      <c r="C4" s="6" t="n">
        <v>-249956</v>
      </c>
      <c r="D4" s="6" t="n">
        <v>-985136</v>
      </c>
      <c r="E4" s="6" t="n">
        <v>-1269442</v>
      </c>
    </row>
    <row r="5" spans="1:5">
      <c r="A5" s="3" t="s">
        <v>102</v>
      </c>
    </row>
    <row r="6" spans="1:5">
      <c r="A6" s="4" t="s">
        <v>103</v>
      </c>
      <c r="B6" s="5" t="n">
        <v>-29757</v>
      </c>
      <c r="C6" s="5" t="n">
        <v>19107</v>
      </c>
      <c r="D6" s="5" t="n">
        <v>-127182</v>
      </c>
      <c r="E6" s="5" t="n">
        <v>99386</v>
      </c>
    </row>
    <row r="7" spans="1:5">
      <c r="A7" s="4" t="s">
        <v>104</v>
      </c>
      <c r="B7" s="5" t="n">
        <v>7439</v>
      </c>
      <c r="C7" s="5" t="n">
        <v>-4777</v>
      </c>
      <c r="D7" s="5" t="n">
        <v>31795</v>
      </c>
      <c r="E7" s="5" t="n">
        <v>-24956</v>
      </c>
    </row>
    <row r="8" spans="1:5">
      <c r="A8" s="4" t="s">
        <v>105</v>
      </c>
      <c r="B8" s="5" t="n">
        <v>-22318</v>
      </c>
      <c r="C8" s="5" t="n">
        <v>14330</v>
      </c>
      <c r="D8" s="5" t="n">
        <v>-95387</v>
      </c>
      <c r="E8" s="5" t="n">
        <v>74430</v>
      </c>
    </row>
    <row r="9" spans="1:5">
      <c r="A9" s="4" t="s">
        <v>106</v>
      </c>
      <c r="B9" s="6" t="n">
        <v>-524853</v>
      </c>
      <c r="C9" s="6" t="n">
        <v>-235626</v>
      </c>
      <c r="D9" s="6" t="n">
        <v>-1080523</v>
      </c>
      <c r="E9" s="6" t="n">
        <v>-11950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394</v>
      </c>
      <c r="C1" s="2" t="s">
        <v>2</v>
      </c>
      <c r="D1" s="2" t="s">
        <v>37</v>
      </c>
    </row>
    <row r="2" spans="1:4">
      <c r="A2" s="3" t="s">
        <v>193</v>
      </c>
    </row>
    <row r="3" spans="1:4">
      <c r="A3" s="4" t="s">
        <v>395</v>
      </c>
      <c r="C3" s="6" t="n">
        <v>266561</v>
      </c>
      <c r="D3" s="6" t="n">
        <v>142528</v>
      </c>
    </row>
    <row r="4" spans="1:4">
      <c r="A4" s="4" t="s">
        <v>396</v>
      </c>
      <c r="B4" s="4" t="s">
        <v>359</v>
      </c>
      <c r="C4" s="5" t="n">
        <v>235712</v>
      </c>
      <c r="D4" s="5" t="n">
        <v>493289</v>
      </c>
    </row>
    <row r="5" spans="1:4">
      <c r="A5" s="4" t="s">
        <v>112</v>
      </c>
      <c r="C5" s="6" t="n">
        <v>502273</v>
      </c>
      <c r="D5" s="6" t="n">
        <v>635817</v>
      </c>
    </row>
    <row r="6" spans="1:4"/>
    <row r="7" spans="1:4">
      <c r="A7" s="4" t="s">
        <v>359</v>
      </c>
      <c r="B7" s="4" t="s">
        <v>397</v>
      </c>
    </row>
  </sheetData>
  <mergeCells count="3">
    <mergeCell ref="A1:B1"/>
    <mergeCell ref="A6:C6"/>
    <mergeCell ref="B7:C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8</v>
      </c>
      <c r="B1" s="2" t="s">
        <v>2</v>
      </c>
      <c r="C1" s="2" t="s">
        <v>37</v>
      </c>
    </row>
    <row r="2" spans="1:3">
      <c r="A2" s="3" t="s">
        <v>193</v>
      </c>
    </row>
    <row r="3" spans="1:3">
      <c r="A3" s="4" t="s">
        <v>399</v>
      </c>
      <c r="B3" s="6" t="n">
        <v>200000</v>
      </c>
      <c r="C3" s="6" t="n">
        <v>4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00</v>
      </c>
      <c r="B1" s="2" t="s">
        <v>1</v>
      </c>
    </row>
    <row r="2" spans="1:3">
      <c r="B2" s="2" t="s">
        <v>2</v>
      </c>
      <c r="C2" s="2" t="s">
        <v>37</v>
      </c>
    </row>
    <row r="3" spans="1:3">
      <c r="A3" s="3" t="s">
        <v>401</v>
      </c>
    </row>
    <row r="4" spans="1:3">
      <c r="A4" s="4" t="s">
        <v>402</v>
      </c>
      <c r="B4" s="6" t="n">
        <v>34083665</v>
      </c>
      <c r="C4" s="6" t="n">
        <v>33450012</v>
      </c>
    </row>
    <row r="5" spans="1:3">
      <c r="A5" s="4" t="s">
        <v>403</v>
      </c>
      <c r="B5" s="5" t="n">
        <v>-9104818</v>
      </c>
      <c r="C5" s="5" t="n">
        <v>-7422463</v>
      </c>
    </row>
    <row r="6" spans="1:3">
      <c r="A6" s="4" t="s">
        <v>404</v>
      </c>
      <c r="B6" s="5" t="n">
        <v>24978847</v>
      </c>
      <c r="C6" s="5" t="n">
        <v>26027549</v>
      </c>
    </row>
    <row r="7" spans="1:3">
      <c r="A7" s="4" t="s">
        <v>405</v>
      </c>
    </row>
    <row r="8" spans="1:3">
      <c r="A8" s="3" t="s">
        <v>401</v>
      </c>
    </row>
    <row r="9" spans="1:3">
      <c r="A9" s="4" t="s">
        <v>402</v>
      </c>
      <c r="B9" s="6" t="n">
        <v>17078829</v>
      </c>
      <c r="C9" s="5" t="n">
        <v>17018316</v>
      </c>
    </row>
    <row r="10" spans="1:3">
      <c r="A10" s="4" t="s">
        <v>406</v>
      </c>
    </row>
    <row r="11" spans="1:3">
      <c r="A11" s="3" t="s">
        <v>401</v>
      </c>
    </row>
    <row r="12" spans="1:3">
      <c r="A12" s="4" t="s">
        <v>407</v>
      </c>
      <c r="B12" s="4" t="s">
        <v>408</v>
      </c>
    </row>
    <row r="13" spans="1:3">
      <c r="A13" s="4" t="s">
        <v>409</v>
      </c>
    </row>
    <row r="14" spans="1:3">
      <c r="A14" s="3" t="s">
        <v>401</v>
      </c>
    </row>
    <row r="15" spans="1:3">
      <c r="A15" s="4" t="s">
        <v>407</v>
      </c>
      <c r="B15" s="4" t="s">
        <v>410</v>
      </c>
    </row>
    <row r="16" spans="1:3">
      <c r="A16" s="4" t="s">
        <v>411</v>
      </c>
    </row>
    <row r="17" spans="1:3">
      <c r="A17" s="3" t="s">
        <v>401</v>
      </c>
    </row>
    <row r="18" spans="1:3">
      <c r="A18" s="4" t="s">
        <v>402</v>
      </c>
      <c r="B18" s="6" t="n">
        <v>15279172</v>
      </c>
      <c r="C18" s="5" t="n">
        <v>15092252</v>
      </c>
    </row>
    <row r="19" spans="1:3">
      <c r="A19" s="4" t="s">
        <v>412</v>
      </c>
    </row>
    <row r="20" spans="1:3">
      <c r="A20" s="3" t="s">
        <v>401</v>
      </c>
    </row>
    <row r="21" spans="1:3">
      <c r="A21" s="4" t="s">
        <v>407</v>
      </c>
      <c r="B21" s="4" t="s">
        <v>413</v>
      </c>
    </row>
    <row r="22" spans="1:3">
      <c r="A22" s="4" t="s">
        <v>414</v>
      </c>
    </row>
    <row r="23" spans="1:3">
      <c r="A23" s="3" t="s">
        <v>401</v>
      </c>
    </row>
    <row r="24" spans="1:3">
      <c r="A24" s="4" t="s">
        <v>407</v>
      </c>
      <c r="B24" s="4" t="s">
        <v>408</v>
      </c>
    </row>
    <row r="25" spans="1:3">
      <c r="A25" s="4" t="s">
        <v>415</v>
      </c>
    </row>
    <row r="26" spans="1:3">
      <c r="A26" s="3" t="s">
        <v>401</v>
      </c>
    </row>
    <row r="27" spans="1:3">
      <c r="A27" s="4" t="s">
        <v>402</v>
      </c>
      <c r="B27" s="6" t="n">
        <v>731397</v>
      </c>
      <c r="C27" s="5" t="n">
        <v>731510</v>
      </c>
    </row>
    <row r="28" spans="1:3">
      <c r="A28" s="4" t="s">
        <v>416</v>
      </c>
    </row>
    <row r="29" spans="1:3">
      <c r="A29" s="3" t="s">
        <v>401</v>
      </c>
    </row>
    <row r="30" spans="1:3">
      <c r="A30" s="4" t="s">
        <v>407</v>
      </c>
      <c r="B30" s="4" t="s">
        <v>413</v>
      </c>
    </row>
    <row r="31" spans="1:3">
      <c r="A31" s="4" t="s">
        <v>417</v>
      </c>
    </row>
    <row r="32" spans="1:3">
      <c r="A32" s="3" t="s">
        <v>401</v>
      </c>
    </row>
    <row r="33" spans="1:3">
      <c r="A33" s="4" t="s">
        <v>407</v>
      </c>
      <c r="B33" s="4" t="s">
        <v>408</v>
      </c>
    </row>
    <row r="34" spans="1:3">
      <c r="A34" s="4" t="s">
        <v>418</v>
      </c>
    </row>
    <row r="35" spans="1:3">
      <c r="A35" s="3" t="s">
        <v>401</v>
      </c>
    </row>
    <row r="36" spans="1:3">
      <c r="A36" s="4" t="s">
        <v>402</v>
      </c>
      <c r="B36" s="6" t="n">
        <v>477400</v>
      </c>
      <c r="C36" s="5" t="n">
        <v>91067</v>
      </c>
    </row>
    <row r="37" spans="1:3">
      <c r="A37" s="4" t="s">
        <v>419</v>
      </c>
    </row>
    <row r="38" spans="1:3">
      <c r="A38" s="3" t="s">
        <v>401</v>
      </c>
    </row>
    <row r="39" spans="1:3">
      <c r="A39" s="4" t="s">
        <v>402</v>
      </c>
      <c r="B39" s="6" t="n">
        <v>516867</v>
      </c>
      <c r="C39" s="6" t="n">
        <v>5168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20</v>
      </c>
      <c r="B1" s="2" t="s">
        <v>79</v>
      </c>
      <c r="D1" s="2" t="s">
        <v>1</v>
      </c>
    </row>
    <row r="2" spans="1:5">
      <c r="B2" s="2" t="s">
        <v>2</v>
      </c>
      <c r="C2" s="2" t="s">
        <v>80</v>
      </c>
      <c r="D2" s="2" t="s">
        <v>2</v>
      </c>
      <c r="E2" s="2" t="s">
        <v>80</v>
      </c>
    </row>
    <row r="3" spans="1:5">
      <c r="A3" s="3" t="s">
        <v>421</v>
      </c>
    </row>
    <row r="4" spans="1:5">
      <c r="A4" s="4" t="s">
        <v>422</v>
      </c>
      <c r="B4" s="6" t="n">
        <v>4770</v>
      </c>
      <c r="C4" s="6" t="n">
        <v>11824</v>
      </c>
      <c r="D4" s="6" t="n">
        <v>11164</v>
      </c>
      <c r="E4" s="6" t="n">
        <v>18554</v>
      </c>
    </row>
    <row r="5" spans="1:5">
      <c r="A5" s="4" t="s">
        <v>423</v>
      </c>
      <c r="B5" s="6" t="n">
        <v>562722</v>
      </c>
      <c r="C5" s="6" t="n">
        <v>377828</v>
      </c>
      <c r="D5" s="6" t="n">
        <v>1691049</v>
      </c>
      <c r="E5" s="6" t="n">
        <v>93841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24</v>
      </c>
      <c r="B1" s="2" t="s">
        <v>425</v>
      </c>
      <c r="C1" s="2" t="s">
        <v>37</v>
      </c>
    </row>
    <row r="2" spans="1:3">
      <c r="A2" s="3" t="s">
        <v>426</v>
      </c>
    </row>
    <row r="3" spans="1:3">
      <c r="A3" s="4" t="s">
        <v>427</v>
      </c>
      <c r="B3" s="6" t="n">
        <v>532000</v>
      </c>
    </row>
    <row r="4" spans="1:3">
      <c r="A4" s="4" t="s">
        <v>428</v>
      </c>
      <c r="B4" s="5" t="n">
        <v>368000</v>
      </c>
    </row>
    <row r="5" spans="1:3">
      <c r="A5" s="4" t="s">
        <v>429</v>
      </c>
      <c r="B5" s="5" t="n">
        <v>97000</v>
      </c>
    </row>
    <row r="6" spans="1:3">
      <c r="A6" s="4" t="s">
        <v>430</v>
      </c>
      <c r="B6" s="5" t="n">
        <v>67000</v>
      </c>
    </row>
    <row r="7" spans="1:3">
      <c r="A7" s="4" t="s">
        <v>431</v>
      </c>
      <c r="C7" s="6" t="n">
        <v>36000</v>
      </c>
    </row>
    <row r="8" spans="1:3">
      <c r="A8" s="4" t="s">
        <v>432</v>
      </c>
      <c r="B8" s="5" t="n">
        <v>113000</v>
      </c>
    </row>
    <row r="9" spans="1:3">
      <c r="A9" s="4" t="s">
        <v>433</v>
      </c>
      <c r="B9" s="5" t="n">
        <v>132000</v>
      </c>
    </row>
    <row r="10" spans="1:3">
      <c r="A10" s="4" t="s">
        <v>434</v>
      </c>
      <c r="B10" s="5" t="n">
        <v>191000</v>
      </c>
    </row>
    <row r="11" spans="1:3">
      <c r="A11" s="4" t="s">
        <v>435</v>
      </c>
      <c r="B11" s="6" t="n">
        <v>96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36</v>
      </c>
      <c r="B1" s="2" t="s">
        <v>2</v>
      </c>
      <c r="C1" s="2" t="s">
        <v>37</v>
      </c>
    </row>
    <row r="2" spans="1:3">
      <c r="A2" s="3" t="s">
        <v>437</v>
      </c>
    </row>
    <row r="3" spans="1:3">
      <c r="A3" s="4" t="s">
        <v>438</v>
      </c>
      <c r="B3" s="6" t="n">
        <v>4776</v>
      </c>
    </row>
    <row r="4" spans="1:3">
      <c r="A4" s="4" t="s">
        <v>439</v>
      </c>
      <c r="B4" s="5" t="n">
        <v>19104</v>
      </c>
    </row>
    <row r="5" spans="1:3">
      <c r="A5" s="4" t="s">
        <v>440</v>
      </c>
      <c r="B5" s="5" t="n">
        <v>19104</v>
      </c>
    </row>
    <row r="6" spans="1:3">
      <c r="A6" s="4" t="s">
        <v>441</v>
      </c>
      <c r="B6" s="5" t="n">
        <v>19104</v>
      </c>
    </row>
    <row r="7" spans="1:3">
      <c r="A7" s="4" t="s">
        <v>442</v>
      </c>
      <c r="B7" s="5" t="n">
        <v>19104</v>
      </c>
    </row>
    <row r="8" spans="1:3">
      <c r="A8" s="4" t="s">
        <v>443</v>
      </c>
      <c r="B8" s="5" t="n">
        <v>38208</v>
      </c>
    </row>
    <row r="9" spans="1:3">
      <c r="A9" s="4" t="s">
        <v>112</v>
      </c>
      <c r="B9" s="6" t="n">
        <v>119400</v>
      </c>
      <c r="C9" s="6" t="n">
        <v>1337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4</v>
      </c>
      <c r="B1" s="2" t="s">
        <v>2</v>
      </c>
      <c r="C1" s="2" t="s">
        <v>37</v>
      </c>
    </row>
    <row r="2" spans="1:3">
      <c r="A2" s="3" t="s">
        <v>445</v>
      </c>
    </row>
    <row r="3" spans="1:3">
      <c r="A3" s="4" t="s">
        <v>446</v>
      </c>
      <c r="B3" s="6" t="n">
        <v>191040</v>
      </c>
      <c r="C3" s="6" t="n">
        <v>191040</v>
      </c>
    </row>
    <row r="4" spans="1:3">
      <c r="A4" s="4" t="s">
        <v>447</v>
      </c>
      <c r="B4" s="5" t="n">
        <v>-71640</v>
      </c>
      <c r="C4" s="5" t="n">
        <v>-57312</v>
      </c>
    </row>
    <row r="5" spans="1:3">
      <c r="A5" s="4" t="s">
        <v>448</v>
      </c>
      <c r="B5" s="5" t="n">
        <v>119400</v>
      </c>
      <c r="C5" s="5" t="n">
        <v>133728</v>
      </c>
    </row>
    <row r="6" spans="1:3">
      <c r="A6" s="4" t="s">
        <v>449</v>
      </c>
    </row>
    <row r="7" spans="1:3">
      <c r="A7" s="3" t="s">
        <v>445</v>
      </c>
    </row>
    <row r="8" spans="1:3">
      <c r="A8" s="4" t="s">
        <v>446</v>
      </c>
      <c r="B8" s="5" t="n">
        <v>184100</v>
      </c>
      <c r="C8" s="5" t="n">
        <v>184100</v>
      </c>
    </row>
    <row r="9" spans="1:3">
      <c r="A9" s="4" t="s">
        <v>447</v>
      </c>
      <c r="B9" s="5" t="n">
        <v>-69037</v>
      </c>
      <c r="C9" s="5" t="n">
        <v>-55230</v>
      </c>
    </row>
    <row r="10" spans="1:3">
      <c r="A10" s="4" t="s">
        <v>448</v>
      </c>
      <c r="B10" s="5" t="n">
        <v>115063</v>
      </c>
      <c r="C10" s="5" t="n">
        <v>128870</v>
      </c>
    </row>
    <row r="11" spans="1:3">
      <c r="A11" s="4" t="s">
        <v>450</v>
      </c>
    </row>
    <row r="12" spans="1:3">
      <c r="A12" s="3" t="s">
        <v>445</v>
      </c>
    </row>
    <row r="13" spans="1:3">
      <c r="A13" s="4" t="s">
        <v>446</v>
      </c>
      <c r="B13" s="5" t="n">
        <v>1300</v>
      </c>
      <c r="C13" s="5" t="n">
        <v>1300</v>
      </c>
    </row>
    <row r="14" spans="1:3">
      <c r="A14" s="4" t="s">
        <v>447</v>
      </c>
      <c r="B14" s="5" t="n">
        <v>-488</v>
      </c>
      <c r="C14" s="5" t="n">
        <v>-390</v>
      </c>
    </row>
    <row r="15" spans="1:3">
      <c r="A15" s="4" t="s">
        <v>448</v>
      </c>
      <c r="B15" s="5" t="n">
        <v>812</v>
      </c>
      <c r="C15" s="5" t="n">
        <v>910</v>
      </c>
    </row>
    <row r="16" spans="1:3">
      <c r="A16" s="4" t="s">
        <v>451</v>
      </c>
    </row>
    <row r="17" spans="1:3">
      <c r="A17" s="3" t="s">
        <v>445</v>
      </c>
    </row>
    <row r="18" spans="1:3">
      <c r="A18" s="4" t="s">
        <v>446</v>
      </c>
      <c r="B18" s="5" t="n">
        <v>5640</v>
      </c>
      <c r="C18" s="5" t="n">
        <v>5640</v>
      </c>
    </row>
    <row r="19" spans="1:3">
      <c r="A19" s="4" t="s">
        <v>447</v>
      </c>
      <c r="B19" s="5" t="n">
        <v>-2115</v>
      </c>
      <c r="C19" s="5" t="n">
        <v>-1692</v>
      </c>
    </row>
    <row r="20" spans="1:3">
      <c r="A20" s="4" t="s">
        <v>448</v>
      </c>
      <c r="B20" s="6" t="n">
        <v>3525</v>
      </c>
      <c r="C20" s="6" t="n">
        <v>39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4"/>
  </cols>
  <sheetData>
    <row r="1" spans="1:6">
      <c r="A1" s="1" t="s">
        <v>452</v>
      </c>
      <c r="B1" s="2" t="s">
        <v>79</v>
      </c>
      <c r="D1" s="2" t="s">
        <v>1</v>
      </c>
    </row>
    <row r="2" spans="1:6">
      <c r="B2" s="2" t="s">
        <v>2</v>
      </c>
      <c r="C2" s="2" t="s">
        <v>80</v>
      </c>
      <c r="D2" s="2" t="s">
        <v>2</v>
      </c>
      <c r="E2" s="2" t="s">
        <v>80</v>
      </c>
      <c r="F2" s="2" t="s">
        <v>37</v>
      </c>
    </row>
    <row r="3" spans="1:6">
      <c r="A3" s="3" t="s">
        <v>453</v>
      </c>
    </row>
    <row r="4" spans="1:6">
      <c r="A4" s="4" t="s">
        <v>454</v>
      </c>
      <c r="B4" s="6" t="n">
        <v>4776</v>
      </c>
      <c r="C4" s="6" t="n">
        <v>4776</v>
      </c>
      <c r="D4" s="6" t="n">
        <v>14328</v>
      </c>
      <c r="E4" s="6" t="n">
        <v>14328</v>
      </c>
    </row>
    <row r="5" spans="1:6">
      <c r="A5" s="4" t="s">
        <v>455</v>
      </c>
      <c r="D5" s="4" t="s">
        <v>408</v>
      </c>
    </row>
    <row r="6" spans="1:6">
      <c r="A6" s="4" t="s">
        <v>456</v>
      </c>
      <c r="B6" s="6" t="n">
        <v>119400</v>
      </c>
      <c r="D6" s="6" t="n">
        <v>119400</v>
      </c>
      <c r="F6" s="6" t="n">
        <v>13372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7</v>
      </c>
      <c r="B1" s="2" t="s">
        <v>2</v>
      </c>
      <c r="C1" s="2" t="s">
        <v>37</v>
      </c>
    </row>
    <row r="2" spans="1:3">
      <c r="A2" s="3" t="s">
        <v>208</v>
      </c>
    </row>
    <row r="3" spans="1:3">
      <c r="A3" s="4" t="s">
        <v>458</v>
      </c>
      <c r="B3" s="6" t="n">
        <v>397437</v>
      </c>
      <c r="C3" s="6" t="n">
        <v>531048</v>
      </c>
    </row>
    <row r="4" spans="1:3">
      <c r="A4" s="4" t="s">
        <v>459</v>
      </c>
      <c r="B4" s="5" t="n">
        <v>17495</v>
      </c>
      <c r="C4" s="5" t="n">
        <v>72695</v>
      </c>
    </row>
    <row r="5" spans="1:3">
      <c r="A5" s="4" t="s">
        <v>460</v>
      </c>
      <c r="B5" s="5" t="n">
        <v>318103</v>
      </c>
      <c r="C5" s="5" t="n">
        <v>358451</v>
      </c>
    </row>
    <row r="6" spans="1:3">
      <c r="A6" s="4" t="s">
        <v>461</v>
      </c>
      <c r="B6" s="5" t="n">
        <v>68656</v>
      </c>
      <c r="C6" s="5" t="n">
        <v>93050</v>
      </c>
    </row>
    <row r="7" spans="1:3">
      <c r="A7" s="4" t="s">
        <v>462</v>
      </c>
      <c r="B7" s="5" t="n">
        <v>135685</v>
      </c>
      <c r="C7" s="5" t="n">
        <v>165416</v>
      </c>
    </row>
    <row r="8" spans="1:3">
      <c r="A8" s="4" t="s">
        <v>112</v>
      </c>
      <c r="B8" s="6" t="n">
        <v>937376</v>
      </c>
      <c r="C8" s="6" t="n">
        <v>12206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63</v>
      </c>
      <c r="B1" s="2" t="s">
        <v>79</v>
      </c>
      <c r="D1" s="2" t="s">
        <v>1</v>
      </c>
    </row>
    <row r="2" spans="1:5">
      <c r="B2" s="2" t="s">
        <v>2</v>
      </c>
      <c r="C2" s="2" t="s">
        <v>80</v>
      </c>
      <c r="D2" s="2" t="s">
        <v>2</v>
      </c>
      <c r="E2" s="2" t="s">
        <v>80</v>
      </c>
    </row>
    <row r="3" spans="1:5">
      <c r="A3" s="3" t="s">
        <v>212</v>
      </c>
    </row>
    <row r="4" spans="1:5">
      <c r="A4" s="4" t="s">
        <v>464</v>
      </c>
      <c r="B4" s="6" t="n">
        <v>-158</v>
      </c>
      <c r="C4" s="6" t="n">
        <v>1391</v>
      </c>
      <c r="D4" s="6" t="n">
        <v>-3214</v>
      </c>
      <c r="E4" s="6" t="n">
        <v>9499</v>
      </c>
    </row>
    <row r="5" spans="1:5">
      <c r="A5" s="4" t="s">
        <v>105</v>
      </c>
      <c r="B5" s="6" t="n">
        <v>-22318</v>
      </c>
      <c r="C5" s="6" t="n">
        <v>14330</v>
      </c>
      <c r="D5" s="6" t="n">
        <v>-95387</v>
      </c>
      <c r="E5" s="6" t="n">
        <v>744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5"/>
    <col customWidth="1" max="2" min="2" width="13"/>
    <col customWidth="1" max="3" min="3" width="27"/>
    <col customWidth="1" max="4" min="4" width="40"/>
    <col customWidth="1" max="5" min="5" width="15"/>
    <col customWidth="1" max="6" min="6" width="46"/>
    <col customWidth="1" max="7" min="7" width="13"/>
  </cols>
  <sheetData>
    <row r="1" spans="1:7">
      <c r="A1" s="1" t="s">
        <v>107</v>
      </c>
      <c r="B1" s="2" t="s">
        <v>108</v>
      </c>
      <c r="C1" s="2" t="s">
        <v>65</v>
      </c>
      <c r="D1" s="2" t="s">
        <v>109</v>
      </c>
      <c r="E1" s="2" t="s">
        <v>110</v>
      </c>
      <c r="F1" s="2" t="s">
        <v>111</v>
      </c>
      <c r="G1" s="2" t="s">
        <v>112</v>
      </c>
    </row>
    <row r="2" spans="1:7">
      <c r="A2" s="4" t="s">
        <v>113</v>
      </c>
      <c r="B2" s="6" t="n">
        <v>566265</v>
      </c>
      <c r="C2" s="6" t="n">
        <v>22458219</v>
      </c>
      <c r="D2" s="6" t="n">
        <v>978973</v>
      </c>
      <c r="E2" s="6" t="n">
        <v>-407879</v>
      </c>
      <c r="F2" s="6" t="n">
        <v>-638</v>
      </c>
      <c r="G2" s="6" t="n">
        <v>23594940</v>
      </c>
    </row>
    <row r="3" spans="1:7">
      <c r="A3" s="4" t="s">
        <v>114</v>
      </c>
      <c r="B3" s="5" t="n">
        <v>5662645</v>
      </c>
      <c r="E3" s="5" t="n">
        <v>186448</v>
      </c>
    </row>
    <row r="4" spans="1:7">
      <c r="A4" s="4" t="s">
        <v>115</v>
      </c>
      <c r="B4" s="4" t="s">
        <v>41</v>
      </c>
      <c r="C4" s="4" t="s">
        <v>41</v>
      </c>
      <c r="D4" s="4" t="s">
        <v>41</v>
      </c>
      <c r="E4" s="4" t="s">
        <v>41</v>
      </c>
      <c r="F4" s="5" t="n">
        <v>74431</v>
      </c>
      <c r="G4" s="5" t="n">
        <v>74431</v>
      </c>
    </row>
    <row r="5" spans="1:7">
      <c r="A5" s="4" t="s">
        <v>116</v>
      </c>
      <c r="B5" s="4" t="s">
        <v>41</v>
      </c>
      <c r="C5" s="5" t="n">
        <v>-3162</v>
      </c>
      <c r="D5" s="4" t="s">
        <v>41</v>
      </c>
      <c r="E5" s="6" t="n">
        <v>18662</v>
      </c>
      <c r="F5" s="4" t="s">
        <v>41</v>
      </c>
      <c r="G5" s="5" t="n">
        <v>15500</v>
      </c>
    </row>
    <row r="6" spans="1:7">
      <c r="A6" s="4" t="s">
        <v>117</v>
      </c>
      <c r="B6" s="4" t="s">
        <v>41</v>
      </c>
      <c r="E6" s="5" t="n">
        <v>-8531</v>
      </c>
    </row>
    <row r="7" spans="1:7">
      <c r="A7" s="4" t="s">
        <v>118</v>
      </c>
      <c r="B7" s="4" t="s">
        <v>41</v>
      </c>
      <c r="C7" s="5" t="n">
        <v>257696</v>
      </c>
      <c r="D7" s="4" t="s">
        <v>41</v>
      </c>
      <c r="E7" s="4" t="s">
        <v>41</v>
      </c>
      <c r="F7" s="4" t="s">
        <v>41</v>
      </c>
      <c r="G7" s="5" t="n">
        <v>257696</v>
      </c>
    </row>
    <row r="8" spans="1:7">
      <c r="A8" s="4" t="s">
        <v>101</v>
      </c>
      <c r="B8" s="4" t="s">
        <v>41</v>
      </c>
      <c r="C8" s="4" t="s">
        <v>41</v>
      </c>
      <c r="D8" s="5" t="n">
        <v>-1269442</v>
      </c>
      <c r="E8" s="4" t="s">
        <v>41</v>
      </c>
      <c r="F8" s="4" t="s">
        <v>41</v>
      </c>
      <c r="G8" s="5" t="n">
        <v>-1269442</v>
      </c>
    </row>
    <row r="9" spans="1:7">
      <c r="A9" s="4" t="s">
        <v>119</v>
      </c>
      <c r="B9" s="6" t="n">
        <v>566265</v>
      </c>
      <c r="C9" s="5" t="n">
        <v>22712753</v>
      </c>
      <c r="D9" s="5" t="n">
        <v>-290469</v>
      </c>
      <c r="E9" s="6" t="n">
        <v>-389217</v>
      </c>
      <c r="F9" s="5" t="n">
        <v>73793</v>
      </c>
      <c r="G9" s="5" t="n">
        <v>22673125</v>
      </c>
    </row>
    <row r="10" spans="1:7">
      <c r="A10" s="4" t="s">
        <v>120</v>
      </c>
      <c r="B10" s="5" t="n">
        <v>5662645</v>
      </c>
      <c r="E10" s="5" t="n">
        <v>177917</v>
      </c>
    </row>
    <row r="11" spans="1:7">
      <c r="A11" s="4" t="s">
        <v>121</v>
      </c>
      <c r="B11" s="6" t="n">
        <v>566265</v>
      </c>
      <c r="C11" s="5" t="n">
        <v>22620595</v>
      </c>
      <c r="D11" s="5" t="n">
        <v>-40512</v>
      </c>
      <c r="E11" s="6" t="n">
        <v>-391405</v>
      </c>
      <c r="F11" s="5" t="n">
        <v>59462</v>
      </c>
      <c r="G11" s="5" t="n">
        <v>22814405</v>
      </c>
    </row>
    <row r="12" spans="1:7">
      <c r="A12" s="4" t="s">
        <v>122</v>
      </c>
      <c r="B12" s="5" t="n">
        <v>5662645</v>
      </c>
      <c r="E12" s="5" t="n">
        <v>178917</v>
      </c>
    </row>
    <row r="13" spans="1:7">
      <c r="A13" s="4" t="s">
        <v>115</v>
      </c>
      <c r="B13" s="4" t="s">
        <v>41</v>
      </c>
      <c r="C13" s="4" t="s">
        <v>41</v>
      </c>
      <c r="D13" s="4" t="s">
        <v>41</v>
      </c>
      <c r="E13" s="4" t="s">
        <v>41</v>
      </c>
      <c r="F13" s="5" t="n">
        <v>14331</v>
      </c>
      <c r="G13" s="5" t="n">
        <v>14331</v>
      </c>
    </row>
    <row r="14" spans="1:7">
      <c r="A14" s="4" t="s">
        <v>116</v>
      </c>
      <c r="B14" s="4" t="s">
        <v>41</v>
      </c>
      <c r="C14" s="5" t="n">
        <v>2452</v>
      </c>
      <c r="D14" s="4" t="s">
        <v>41</v>
      </c>
      <c r="E14" s="6" t="n">
        <v>2188</v>
      </c>
      <c r="F14" s="4" t="s">
        <v>41</v>
      </c>
      <c r="G14" s="5" t="n">
        <v>4640</v>
      </c>
    </row>
    <row r="15" spans="1:7">
      <c r="A15" s="4" t="s">
        <v>117</v>
      </c>
      <c r="B15" s="4" t="s">
        <v>41</v>
      </c>
      <c r="E15" s="5" t="n">
        <v>-1000</v>
      </c>
    </row>
    <row r="16" spans="1:7">
      <c r="A16" s="4" t="s">
        <v>118</v>
      </c>
      <c r="B16" s="4" t="s">
        <v>41</v>
      </c>
      <c r="C16" s="5" t="n">
        <v>89706</v>
      </c>
      <c r="D16" s="4" t="s">
        <v>41</v>
      </c>
      <c r="E16" s="4" t="s">
        <v>41</v>
      </c>
      <c r="F16" s="4" t="s">
        <v>41</v>
      </c>
      <c r="G16" s="5" t="n">
        <v>89706</v>
      </c>
    </row>
    <row r="17" spans="1:7">
      <c r="A17" s="4" t="s">
        <v>101</v>
      </c>
      <c r="B17" s="4" t="s">
        <v>41</v>
      </c>
      <c r="C17" s="4" t="s">
        <v>41</v>
      </c>
      <c r="D17" s="5" t="n">
        <v>-249957</v>
      </c>
      <c r="E17" s="4" t="s">
        <v>41</v>
      </c>
      <c r="F17" s="4" t="s">
        <v>41</v>
      </c>
      <c r="G17" s="5" t="n">
        <v>-249956</v>
      </c>
    </row>
    <row r="18" spans="1:7">
      <c r="A18" s="4" t="s">
        <v>119</v>
      </c>
      <c r="B18" s="6" t="n">
        <v>566265</v>
      </c>
      <c r="C18" s="5" t="n">
        <v>22712753</v>
      </c>
      <c r="D18" s="5" t="n">
        <v>-290469</v>
      </c>
      <c r="E18" s="6" t="n">
        <v>-389217</v>
      </c>
      <c r="F18" s="5" t="n">
        <v>73793</v>
      </c>
      <c r="G18" s="5" t="n">
        <v>22673125</v>
      </c>
    </row>
    <row r="19" spans="1:7">
      <c r="A19" s="4" t="s">
        <v>120</v>
      </c>
      <c r="B19" s="5" t="n">
        <v>5662645</v>
      </c>
      <c r="E19" s="5" t="n">
        <v>177917</v>
      </c>
    </row>
    <row r="20" spans="1:7">
      <c r="A20" s="4" t="s">
        <v>123</v>
      </c>
      <c r="B20" s="6" t="n">
        <v>566265</v>
      </c>
      <c r="C20" s="5" t="n">
        <v>22695557</v>
      </c>
      <c r="D20" s="5" t="n">
        <v>-1342698</v>
      </c>
      <c r="E20" s="6" t="n">
        <v>-204947</v>
      </c>
      <c r="F20" s="5" t="n">
        <v>30157</v>
      </c>
      <c r="G20" s="5" t="n">
        <v>21744334</v>
      </c>
    </row>
    <row r="21" spans="1:7">
      <c r="A21" s="4" t="s">
        <v>124</v>
      </c>
      <c r="B21" s="5" t="n">
        <v>5662645</v>
      </c>
      <c r="E21" s="5" t="n">
        <v>93683</v>
      </c>
    </row>
    <row r="22" spans="1:7">
      <c r="A22" s="4" t="s">
        <v>115</v>
      </c>
      <c r="B22" s="4" t="s">
        <v>41</v>
      </c>
      <c r="C22" s="4" t="s">
        <v>41</v>
      </c>
      <c r="D22" s="4" t="s">
        <v>41</v>
      </c>
      <c r="E22" s="4" t="s">
        <v>41</v>
      </c>
      <c r="F22" s="5" t="n">
        <v>-95387</v>
      </c>
      <c r="G22" s="5" t="n">
        <v>-95387</v>
      </c>
    </row>
    <row r="23" spans="1:7">
      <c r="A23" s="4" t="s">
        <v>125</v>
      </c>
      <c r="B23" s="6" t="n">
        <v>163636</v>
      </c>
      <c r="C23" s="5" t="n">
        <v>8139800</v>
      </c>
      <c r="D23" s="4" t="s">
        <v>41</v>
      </c>
      <c r="E23" s="4" t="s">
        <v>41</v>
      </c>
      <c r="F23" s="4" t="s">
        <v>41</v>
      </c>
      <c r="G23" s="5" t="n">
        <v>8303436</v>
      </c>
    </row>
    <row r="24" spans="1:7">
      <c r="A24" s="4" t="s">
        <v>126</v>
      </c>
      <c r="B24" s="5" t="n">
        <v>1636364</v>
      </c>
    </row>
    <row r="25" spans="1:7">
      <c r="A25" s="4" t="s">
        <v>116</v>
      </c>
      <c r="B25" s="4" t="s">
        <v>41</v>
      </c>
      <c r="C25" s="5" t="n">
        <v>-9337</v>
      </c>
      <c r="D25" s="4" t="s">
        <v>41</v>
      </c>
      <c r="E25" s="6" t="n">
        <v>9339</v>
      </c>
      <c r="F25" s="4" t="s">
        <v>41</v>
      </c>
      <c r="G25" s="5" t="n">
        <v>2</v>
      </c>
    </row>
    <row r="26" spans="1:7">
      <c r="A26" s="4" t="s">
        <v>117</v>
      </c>
      <c r="E26" s="5" t="n">
        <v>-4269</v>
      </c>
    </row>
    <row r="27" spans="1:7">
      <c r="A27" s="4" t="s">
        <v>118</v>
      </c>
      <c r="B27" s="4" t="s">
        <v>41</v>
      </c>
      <c r="C27" s="5" t="n">
        <v>221569</v>
      </c>
      <c r="D27" s="4" t="s">
        <v>41</v>
      </c>
      <c r="E27" s="4" t="s">
        <v>41</v>
      </c>
      <c r="F27" s="4" t="s">
        <v>41</v>
      </c>
      <c r="G27" s="5" t="n">
        <v>221569</v>
      </c>
    </row>
    <row r="28" spans="1:7">
      <c r="A28" s="4" t="s">
        <v>101</v>
      </c>
      <c r="B28" s="4" t="s">
        <v>41</v>
      </c>
      <c r="C28" s="4" t="s">
        <v>41</v>
      </c>
      <c r="D28" s="5" t="n">
        <v>-985135</v>
      </c>
      <c r="E28" s="4" t="s">
        <v>41</v>
      </c>
      <c r="F28" s="4" t="s">
        <v>41</v>
      </c>
      <c r="G28" s="5" t="n">
        <v>-985136</v>
      </c>
    </row>
    <row r="29" spans="1:7">
      <c r="A29" s="4" t="s">
        <v>127</v>
      </c>
      <c r="B29" s="6" t="n">
        <v>729901</v>
      </c>
      <c r="C29" s="5" t="n">
        <v>31047589</v>
      </c>
      <c r="D29" s="5" t="n">
        <v>-2327833</v>
      </c>
      <c r="E29" s="6" t="n">
        <v>-195608</v>
      </c>
      <c r="F29" s="5" t="n">
        <v>-65230</v>
      </c>
      <c r="G29" s="5" t="n">
        <v>29188819</v>
      </c>
    </row>
    <row r="30" spans="1:7">
      <c r="A30" s="4" t="s">
        <v>128</v>
      </c>
      <c r="B30" s="5" t="n">
        <v>7299009</v>
      </c>
      <c r="E30" s="5" t="n">
        <v>89414</v>
      </c>
    </row>
    <row r="31" spans="1:7">
      <c r="A31" s="4" t="s">
        <v>129</v>
      </c>
      <c r="B31" s="6" t="n">
        <v>729901</v>
      </c>
      <c r="C31" s="5" t="n">
        <v>30978936</v>
      </c>
      <c r="D31" s="5" t="n">
        <v>-1825298</v>
      </c>
      <c r="E31" s="6" t="n">
        <v>-195608</v>
      </c>
      <c r="F31" s="5" t="n">
        <v>-42912</v>
      </c>
      <c r="G31" s="5" t="n">
        <v>29645019</v>
      </c>
    </row>
    <row r="32" spans="1:7">
      <c r="A32" s="4" t="s">
        <v>130</v>
      </c>
      <c r="B32" s="5" t="n">
        <v>7299009</v>
      </c>
      <c r="E32" s="5" t="n">
        <v>89414</v>
      </c>
    </row>
    <row r="33" spans="1:7">
      <c r="A33" s="4" t="s">
        <v>115</v>
      </c>
      <c r="B33" s="4" t="s">
        <v>41</v>
      </c>
      <c r="C33" s="4" t="s">
        <v>41</v>
      </c>
      <c r="D33" s="4" t="s">
        <v>41</v>
      </c>
      <c r="E33" s="4" t="s">
        <v>41</v>
      </c>
      <c r="F33" s="5" t="n">
        <v>-22318</v>
      </c>
      <c r="G33" s="5" t="n">
        <v>-22318</v>
      </c>
    </row>
    <row r="34" spans="1:7">
      <c r="A34" s="4" t="s">
        <v>118</v>
      </c>
      <c r="B34" s="4" t="s">
        <v>41</v>
      </c>
      <c r="C34" s="5" t="n">
        <v>68653</v>
      </c>
      <c r="D34" s="4" t="s">
        <v>41</v>
      </c>
      <c r="E34" s="4" t="s">
        <v>41</v>
      </c>
      <c r="F34" s="4" t="s">
        <v>41</v>
      </c>
      <c r="G34" s="5" t="n">
        <v>68653</v>
      </c>
    </row>
    <row r="35" spans="1:7">
      <c r="A35" s="4" t="s">
        <v>101</v>
      </c>
      <c r="B35" s="4" t="s">
        <v>41</v>
      </c>
      <c r="C35" s="4" t="s">
        <v>41</v>
      </c>
      <c r="D35" s="5" t="n">
        <v>-502535</v>
      </c>
      <c r="E35" s="4" t="s">
        <v>41</v>
      </c>
      <c r="F35" s="4" t="s">
        <v>41</v>
      </c>
      <c r="G35" s="5" t="n">
        <v>-502535</v>
      </c>
    </row>
    <row r="36" spans="1:7">
      <c r="A36" s="4" t="s">
        <v>127</v>
      </c>
      <c r="B36" s="6" t="n">
        <v>729901</v>
      </c>
      <c r="C36" s="6" t="n">
        <v>31047589</v>
      </c>
      <c r="D36" s="6" t="n">
        <v>-2327833</v>
      </c>
      <c r="E36" s="6" t="n">
        <v>-195608</v>
      </c>
      <c r="F36" s="6" t="n">
        <v>-65230</v>
      </c>
      <c r="G36" s="6" t="n">
        <v>29188819</v>
      </c>
    </row>
    <row r="37" spans="1:7">
      <c r="A37" s="4" t="s">
        <v>128</v>
      </c>
      <c r="B37" s="5" t="n">
        <v>7299009</v>
      </c>
      <c r="E37" s="5" t="n">
        <v>894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32"/>
    <col customWidth="1" max="2" min="2" width="15"/>
    <col customWidth="1" max="3" min="3" width="14"/>
    <col customWidth="1" max="4" min="4" width="15"/>
    <col customWidth="1" max="5" min="5" width="14"/>
  </cols>
  <sheetData>
    <row r="1" spans="1:5">
      <c r="A1" s="1" t="s">
        <v>465</v>
      </c>
      <c r="B1" s="2" t="s">
        <v>79</v>
      </c>
      <c r="D1" s="2" t="s">
        <v>1</v>
      </c>
    </row>
    <row r="2" spans="1:5">
      <c r="B2" s="2" t="s">
        <v>2</v>
      </c>
      <c r="C2" s="2" t="s">
        <v>80</v>
      </c>
      <c r="D2" s="2" t="s">
        <v>2</v>
      </c>
      <c r="E2" s="2" t="s">
        <v>80</v>
      </c>
    </row>
    <row r="3" spans="1:5">
      <c r="A3" s="3" t="s">
        <v>466</v>
      </c>
    </row>
    <row r="4" spans="1:5">
      <c r="A4" s="4" t="s">
        <v>467</v>
      </c>
      <c r="B4" s="4" t="s">
        <v>41</v>
      </c>
      <c r="C4" s="6" t="n">
        <v>426499</v>
      </c>
      <c r="D4" s="4" t="s">
        <v>41</v>
      </c>
      <c r="E4" s="6" t="n">
        <v>693640</v>
      </c>
    </row>
    <row r="5" spans="1:5">
      <c r="A5" s="4" t="s">
        <v>468</v>
      </c>
      <c r="B5" s="5" t="n">
        <v>-215168</v>
      </c>
      <c r="C5" s="5" t="n">
        <v>-72138</v>
      </c>
      <c r="D5" s="5" t="n">
        <v>-644129</v>
      </c>
      <c r="E5" s="5" t="n">
        <v>-183887</v>
      </c>
    </row>
    <row r="6" spans="1:5">
      <c r="A6" s="4" t="s">
        <v>469</v>
      </c>
    </row>
    <row r="7" spans="1:5">
      <c r="A7" s="3" t="s">
        <v>466</v>
      </c>
    </row>
    <row r="8" spans="1:5">
      <c r="A8" s="4" t="s">
        <v>467</v>
      </c>
      <c r="B8" s="4" t="s">
        <v>41</v>
      </c>
      <c r="C8" s="4" t="s">
        <v>41</v>
      </c>
      <c r="D8" s="4" t="s">
        <v>41</v>
      </c>
      <c r="E8" s="4" t="s">
        <v>41</v>
      </c>
    </row>
    <row r="9" spans="1:5">
      <c r="A9" s="4" t="s">
        <v>468</v>
      </c>
      <c r="B9" s="5" t="n">
        <v>-17227</v>
      </c>
      <c r="C9" s="5" t="n">
        <v>-16219</v>
      </c>
      <c r="D9" s="5" t="n">
        <v>-50989</v>
      </c>
      <c r="E9" s="5" t="n">
        <v>-47995</v>
      </c>
    </row>
    <row r="10" spans="1:5">
      <c r="A10" s="4" t="s">
        <v>470</v>
      </c>
    </row>
    <row r="11" spans="1:5">
      <c r="A11" s="3" t="s">
        <v>466</v>
      </c>
    </row>
    <row r="12" spans="1:5">
      <c r="A12" s="4" t="s">
        <v>467</v>
      </c>
      <c r="B12" s="4" t="s">
        <v>41</v>
      </c>
      <c r="C12" s="4" t="s">
        <v>41</v>
      </c>
      <c r="D12" s="4" t="s">
        <v>41</v>
      </c>
      <c r="E12" s="4" t="s">
        <v>41</v>
      </c>
    </row>
    <row r="13" spans="1:5">
      <c r="A13" s="4" t="s">
        <v>468</v>
      </c>
      <c r="B13" s="5" t="n">
        <v>-22260</v>
      </c>
      <c r="C13" s="5" t="n">
        <v>-21279</v>
      </c>
      <c r="D13" s="5" t="n">
        <v>-66780</v>
      </c>
      <c r="E13" s="5" t="n">
        <v>-63837</v>
      </c>
    </row>
    <row r="14" spans="1:5">
      <c r="A14" s="4" t="s">
        <v>471</v>
      </c>
    </row>
    <row r="15" spans="1:5">
      <c r="A15" s="3" t="s">
        <v>466</v>
      </c>
    </row>
    <row r="16" spans="1:5">
      <c r="A16" s="4" t="s">
        <v>467</v>
      </c>
      <c r="B16" s="4" t="s">
        <v>41</v>
      </c>
      <c r="C16" s="5" t="n">
        <v>426499</v>
      </c>
      <c r="D16" s="4" t="s">
        <v>41</v>
      </c>
      <c r="E16" s="5" t="n">
        <v>426499</v>
      </c>
    </row>
    <row r="17" spans="1:5">
      <c r="A17" s="4" t="s">
        <v>468</v>
      </c>
      <c r="B17" s="5" t="n">
        <v>-140714</v>
      </c>
      <c r="C17" s="4" t="s">
        <v>41</v>
      </c>
      <c r="D17" s="5" t="n">
        <v>-422143</v>
      </c>
      <c r="E17" s="4" t="s">
        <v>41</v>
      </c>
    </row>
    <row r="18" spans="1:5">
      <c r="A18" s="4" t="s">
        <v>472</v>
      </c>
    </row>
    <row r="19" spans="1:5">
      <c r="A19" s="3" t="s">
        <v>466</v>
      </c>
    </row>
    <row r="20" spans="1:5">
      <c r="A20" s="4" t="s">
        <v>467</v>
      </c>
      <c r="B20" s="4" t="s">
        <v>41</v>
      </c>
      <c r="C20" s="4" t="s">
        <v>41</v>
      </c>
      <c r="D20" s="4" t="s">
        <v>41</v>
      </c>
      <c r="E20" s="5" t="n">
        <v>267141</v>
      </c>
    </row>
    <row r="21" spans="1:5">
      <c r="A21" s="4" t="s">
        <v>468</v>
      </c>
      <c r="B21" s="5" t="n">
        <v>-32000</v>
      </c>
      <c r="C21" s="5" t="n">
        <v>-32000</v>
      </c>
      <c r="D21" s="5" t="n">
        <v>-96000</v>
      </c>
      <c r="E21" s="5" t="n">
        <v>-64000</v>
      </c>
    </row>
    <row r="22" spans="1:5">
      <c r="A22" s="4" t="s">
        <v>473</v>
      </c>
    </row>
    <row r="23" spans="1:5">
      <c r="A23" s="3" t="s">
        <v>466</v>
      </c>
    </row>
    <row r="24" spans="1:5">
      <c r="A24" s="4" t="s">
        <v>467</v>
      </c>
      <c r="B24" s="4" t="s">
        <v>41</v>
      </c>
      <c r="C24" s="4" t="s">
        <v>41</v>
      </c>
      <c r="D24" s="4" t="s">
        <v>41</v>
      </c>
      <c r="E24" s="4" t="s">
        <v>41</v>
      </c>
    </row>
    <row r="25" spans="1:5">
      <c r="A25" s="4" t="s">
        <v>468</v>
      </c>
      <c r="B25" s="6" t="n">
        <v>-2967</v>
      </c>
      <c r="C25" s="6" t="n">
        <v>-2640</v>
      </c>
      <c r="D25" s="6" t="n">
        <v>-8217</v>
      </c>
      <c r="E25" s="6" t="n">
        <v>-805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31"/>
    <col customWidth="1" max="2" min="2" width="80"/>
    <col customWidth="1" max="3" min="3" width="4"/>
  </cols>
  <sheetData>
    <row r="1" spans="1:3">
      <c r="A1" s="1" t="s">
        <v>474</v>
      </c>
      <c r="B1" s="2" t="s">
        <v>132</v>
      </c>
    </row>
    <row r="2" spans="1:3">
      <c r="A2" s="3" t="s">
        <v>466</v>
      </c>
    </row>
    <row r="3" spans="1:3">
      <c r="A3" s="4" t="s">
        <v>475</v>
      </c>
      <c r="B3" s="6" t="n">
        <v>216810</v>
      </c>
    </row>
    <row r="4" spans="1:3">
      <c r="A4" s="4" t="s">
        <v>476</v>
      </c>
      <c r="B4" s="5" t="n">
        <v>1290732</v>
      </c>
    </row>
    <row r="5" spans="1:3">
      <c r="A5" s="4" t="s">
        <v>477</v>
      </c>
      <c r="B5" s="5" t="n">
        <v>802121</v>
      </c>
    </row>
    <row r="6" spans="1:3">
      <c r="A6" s="4" t="s">
        <v>478</v>
      </c>
      <c r="B6" s="5" t="n">
        <v>807238</v>
      </c>
    </row>
    <row r="7" spans="1:3">
      <c r="A7" s="4" t="s">
        <v>479</v>
      </c>
      <c r="B7" s="5" t="n">
        <v>812534</v>
      </c>
    </row>
    <row r="8" spans="1:3">
      <c r="A8" s="4" t="s">
        <v>480</v>
      </c>
      <c r="B8" s="5" t="n">
        <v>4806861</v>
      </c>
    </row>
    <row r="9" spans="1:3">
      <c r="A9" s="4" t="s">
        <v>481</v>
      </c>
      <c r="B9" s="5" t="n">
        <v>8736296</v>
      </c>
    </row>
    <row r="10" spans="1:3">
      <c r="A10" s="4" t="s">
        <v>482</v>
      </c>
      <c r="B10" s="5" t="n">
        <v>-101856</v>
      </c>
    </row>
    <row r="11" spans="1:3">
      <c r="A11" s="4" t="s">
        <v>112</v>
      </c>
      <c r="B11" s="5" t="n">
        <v>8634440</v>
      </c>
    </row>
    <row r="12" spans="1:3">
      <c r="A12" s="4" t="s">
        <v>469</v>
      </c>
    </row>
    <row r="13" spans="1:3">
      <c r="A13" s="3" t="s">
        <v>466</v>
      </c>
    </row>
    <row r="14" spans="1:3">
      <c r="A14" s="4" t="s">
        <v>475</v>
      </c>
      <c r="B14" s="5" t="n">
        <v>17919</v>
      </c>
    </row>
    <row r="15" spans="1:3">
      <c r="A15" s="4" t="s">
        <v>476</v>
      </c>
      <c r="B15" s="5" t="n">
        <v>493696</v>
      </c>
    </row>
    <row r="16" spans="1:3">
      <c r="A16" s="4" t="s">
        <v>477</v>
      </c>
      <c r="B16" s="4" t="s">
        <v>41</v>
      </c>
    </row>
    <row r="17" spans="1:3">
      <c r="A17" s="4" t="s">
        <v>478</v>
      </c>
      <c r="B17" s="4" t="s">
        <v>41</v>
      </c>
    </row>
    <row r="18" spans="1:3">
      <c r="A18" s="4" t="s">
        <v>479</v>
      </c>
      <c r="B18" s="4" t="s">
        <v>41</v>
      </c>
    </row>
    <row r="19" spans="1:3">
      <c r="A19" s="4" t="s">
        <v>480</v>
      </c>
      <c r="B19" s="4" t="s">
        <v>41</v>
      </c>
    </row>
    <row r="20" spans="1:3">
      <c r="A20" s="4" t="s">
        <v>481</v>
      </c>
      <c r="B20" s="5" t="n">
        <v>511615</v>
      </c>
    </row>
    <row r="21" spans="1:3">
      <c r="A21" s="4" t="s">
        <v>470</v>
      </c>
    </row>
    <row r="22" spans="1:3">
      <c r="A22" s="3" t="s">
        <v>466</v>
      </c>
    </row>
    <row r="23" spans="1:3">
      <c r="A23" s="4" t="s">
        <v>475</v>
      </c>
      <c r="B23" s="5" t="n">
        <v>23217</v>
      </c>
    </row>
    <row r="24" spans="1:3">
      <c r="A24" s="4" t="s">
        <v>476</v>
      </c>
      <c r="B24" s="5" t="n">
        <v>94005</v>
      </c>
    </row>
    <row r="25" spans="1:3">
      <c r="A25" s="4" t="s">
        <v>477</v>
      </c>
      <c r="B25" s="5" t="n">
        <v>98538</v>
      </c>
    </row>
    <row r="26" spans="1:3">
      <c r="A26" s="4" t="s">
        <v>478</v>
      </c>
      <c r="B26" s="5" t="n">
        <v>103077</v>
      </c>
    </row>
    <row r="27" spans="1:3">
      <c r="A27" s="4" t="s">
        <v>479</v>
      </c>
      <c r="B27" s="5" t="n">
        <v>107769</v>
      </c>
    </row>
    <row r="28" spans="1:3">
      <c r="A28" s="4" t="s">
        <v>480</v>
      </c>
      <c r="B28" s="5" t="n">
        <v>1740382</v>
      </c>
    </row>
    <row r="29" spans="1:3">
      <c r="A29" s="4" t="s">
        <v>481</v>
      </c>
      <c r="B29" s="5" t="n">
        <v>2166988</v>
      </c>
    </row>
    <row r="30" spans="1:3">
      <c r="A30" s="4" t="s">
        <v>471</v>
      </c>
    </row>
    <row r="31" spans="1:3">
      <c r="A31" s="3" t="s">
        <v>466</v>
      </c>
    </row>
    <row r="32" spans="1:3">
      <c r="A32" s="4" t="s">
        <v>475</v>
      </c>
      <c r="B32" s="5" t="n">
        <v>140714</v>
      </c>
      <c r="C32" s="4" t="s">
        <v>359</v>
      </c>
    </row>
    <row r="33" spans="1:3">
      <c r="A33" s="4" t="s">
        <v>476</v>
      </c>
      <c r="B33" s="5" t="n">
        <v>562857</v>
      </c>
      <c r="C33" s="4" t="s">
        <v>359</v>
      </c>
    </row>
    <row r="34" spans="1:3">
      <c r="A34" s="4" t="s">
        <v>477</v>
      </c>
      <c r="B34" s="5" t="n">
        <v>562857</v>
      </c>
      <c r="C34" s="4" t="s">
        <v>359</v>
      </c>
    </row>
    <row r="35" spans="1:3">
      <c r="A35" s="4" t="s">
        <v>478</v>
      </c>
      <c r="B35" s="5" t="n">
        <v>562857</v>
      </c>
      <c r="C35" s="4" t="s">
        <v>359</v>
      </c>
    </row>
    <row r="36" spans="1:3">
      <c r="A36" s="4" t="s">
        <v>479</v>
      </c>
      <c r="B36" s="5" t="n">
        <v>562857</v>
      </c>
      <c r="C36" s="4" t="s">
        <v>359</v>
      </c>
    </row>
    <row r="37" spans="1:3">
      <c r="A37" s="4" t="s">
        <v>480</v>
      </c>
      <c r="B37" s="5" t="n">
        <v>985001</v>
      </c>
      <c r="C37" s="4" t="s">
        <v>359</v>
      </c>
    </row>
    <row r="38" spans="1:3">
      <c r="A38" s="4" t="s">
        <v>481</v>
      </c>
      <c r="B38" s="5" t="n">
        <v>3377143</v>
      </c>
      <c r="C38" s="4" t="s">
        <v>359</v>
      </c>
    </row>
    <row r="39" spans="1:3">
      <c r="A39" s="4" t="s">
        <v>472</v>
      </c>
    </row>
    <row r="40" spans="1:3">
      <c r="A40" s="3" t="s">
        <v>466</v>
      </c>
    </row>
    <row r="41" spans="1:3">
      <c r="A41" s="4" t="s">
        <v>475</v>
      </c>
      <c r="B41" s="5" t="n">
        <v>32000</v>
      </c>
      <c r="C41" s="4" t="s">
        <v>359</v>
      </c>
    </row>
    <row r="42" spans="1:3">
      <c r="A42" s="4" t="s">
        <v>476</v>
      </c>
      <c r="B42" s="5" t="n">
        <v>128000</v>
      </c>
      <c r="C42" s="4" t="s">
        <v>359</v>
      </c>
    </row>
    <row r="43" spans="1:3">
      <c r="A43" s="4" t="s">
        <v>477</v>
      </c>
      <c r="B43" s="5" t="n">
        <v>128000</v>
      </c>
      <c r="C43" s="4" t="s">
        <v>359</v>
      </c>
    </row>
    <row r="44" spans="1:3">
      <c r="A44" s="4" t="s">
        <v>478</v>
      </c>
      <c r="B44" s="5" t="n">
        <v>128000</v>
      </c>
      <c r="C44" s="4" t="s">
        <v>359</v>
      </c>
    </row>
    <row r="45" spans="1:3">
      <c r="A45" s="4" t="s">
        <v>479</v>
      </c>
      <c r="B45" s="5" t="n">
        <v>128000</v>
      </c>
      <c r="C45" s="4" t="s">
        <v>359</v>
      </c>
    </row>
    <row r="46" spans="1:3">
      <c r="A46" s="4" t="s">
        <v>480</v>
      </c>
      <c r="B46" s="5" t="n">
        <v>1824000</v>
      </c>
      <c r="C46" s="4" t="s">
        <v>359</v>
      </c>
    </row>
    <row r="47" spans="1:3">
      <c r="A47" s="4" t="s">
        <v>481</v>
      </c>
      <c r="B47" s="5" t="n">
        <v>2368000</v>
      </c>
      <c r="C47" s="4" t="s">
        <v>359</v>
      </c>
    </row>
    <row r="48" spans="1:3">
      <c r="A48" s="4" t="s">
        <v>473</v>
      </c>
    </row>
    <row r="49" spans="1:3">
      <c r="A49" s="3" t="s">
        <v>466</v>
      </c>
    </row>
    <row r="50" spans="1:3">
      <c r="A50" s="4" t="s">
        <v>475</v>
      </c>
      <c r="B50" s="5" t="n">
        <v>2960</v>
      </c>
      <c r="C50" s="4" t="s">
        <v>483</v>
      </c>
    </row>
    <row r="51" spans="1:3">
      <c r="A51" s="4" t="s">
        <v>476</v>
      </c>
      <c r="B51" s="5" t="n">
        <v>12174</v>
      </c>
      <c r="C51" s="4" t="s">
        <v>483</v>
      </c>
    </row>
    <row r="52" spans="1:3">
      <c r="A52" s="4" t="s">
        <v>477</v>
      </c>
      <c r="B52" s="5" t="n">
        <v>12726</v>
      </c>
      <c r="C52" s="4" t="s">
        <v>483</v>
      </c>
    </row>
    <row r="53" spans="1:3">
      <c r="A53" s="4" t="s">
        <v>478</v>
      </c>
      <c r="B53" s="5" t="n">
        <v>13304</v>
      </c>
      <c r="C53" s="4" t="s">
        <v>483</v>
      </c>
    </row>
    <row r="54" spans="1:3">
      <c r="A54" s="4" t="s">
        <v>479</v>
      </c>
      <c r="B54" s="5" t="n">
        <v>13908</v>
      </c>
      <c r="C54" s="4" t="s">
        <v>483</v>
      </c>
    </row>
    <row r="55" spans="1:3">
      <c r="A55" s="4" t="s">
        <v>480</v>
      </c>
      <c r="B55" s="5" t="n">
        <v>257478</v>
      </c>
      <c r="C55" s="4" t="s">
        <v>483</v>
      </c>
    </row>
    <row r="56" spans="1:3">
      <c r="A56" s="4" t="s">
        <v>481</v>
      </c>
      <c r="B56" s="6" t="n">
        <v>312550</v>
      </c>
      <c r="C56" s="4" t="s">
        <v>483</v>
      </c>
    </row>
    <row r="57" spans="1:3"/>
    <row r="58" spans="1:3">
      <c r="A58" s="4" t="s">
        <v>359</v>
      </c>
      <c r="B58" s="4" t="s">
        <v>484</v>
      </c>
    </row>
    <row r="59" spans="1:3">
      <c r="A59" s="4" t="s">
        <v>483</v>
      </c>
      <c r="B59" s="4" t="s">
        <v>485</v>
      </c>
    </row>
  </sheetData>
  <mergeCells count="4">
    <mergeCell ref="B1:C1"/>
    <mergeCell ref="A57:C57"/>
    <mergeCell ref="B58:C58"/>
    <mergeCell ref="B59:C5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80"/>
    <col customWidth="1" max="5" min="5" width="21"/>
    <col customWidth="1" max="6" min="6" width="21"/>
    <col customWidth="1" max="7" min="7" width="21"/>
  </cols>
  <sheetData>
    <row r="1" spans="1:7">
      <c r="A1" s="1" t="s">
        <v>486</v>
      </c>
      <c r="B1" s="2" t="s">
        <v>1</v>
      </c>
      <c r="D1" s="2" t="s">
        <v>487</v>
      </c>
    </row>
    <row r="2" spans="1:7">
      <c r="B2" s="2" t="s">
        <v>488</v>
      </c>
      <c r="C2" s="2" t="s">
        <v>489</v>
      </c>
      <c r="D2" s="2" t="s">
        <v>490</v>
      </c>
      <c r="E2" s="2" t="s">
        <v>491</v>
      </c>
      <c r="F2" s="2" t="s">
        <v>492</v>
      </c>
      <c r="G2" s="2" t="s">
        <v>493</v>
      </c>
    </row>
    <row r="3" spans="1:7">
      <c r="A3" s="3" t="s">
        <v>494</v>
      </c>
    </row>
    <row r="4" spans="1:7">
      <c r="A4" s="4" t="s">
        <v>495</v>
      </c>
      <c r="B4" s="4" t="s">
        <v>41</v>
      </c>
      <c r="C4" s="6" t="n">
        <v>522</v>
      </c>
    </row>
    <row r="5" spans="1:7">
      <c r="A5" s="4" t="s">
        <v>496</v>
      </c>
    </row>
    <row r="6" spans="1:7">
      <c r="A6" s="3" t="s">
        <v>494</v>
      </c>
    </row>
    <row r="7" spans="1:7">
      <c r="A7" s="4" t="s">
        <v>497</v>
      </c>
      <c r="B7" s="4" t="s">
        <v>498</v>
      </c>
    </row>
    <row r="8" spans="1:7">
      <c r="A8" s="4" t="s">
        <v>499</v>
      </c>
      <c r="B8" s="6" t="n">
        <v>2678603</v>
      </c>
    </row>
    <row r="9" spans="1:7">
      <c r="A9" s="4" t="s">
        <v>500</v>
      </c>
    </row>
    <row r="10" spans="1:7">
      <c r="A10" s="3" t="s">
        <v>494</v>
      </c>
    </row>
    <row r="11" spans="1:7">
      <c r="A11" s="4" t="s">
        <v>501</v>
      </c>
      <c r="E11" s="6" t="n">
        <v>6500000</v>
      </c>
      <c r="F11" s="6" t="n">
        <v>4500000</v>
      </c>
    </row>
    <row r="12" spans="1:7">
      <c r="A12" s="4" t="s">
        <v>497</v>
      </c>
      <c r="D12" s="4" t="s">
        <v>502</v>
      </c>
    </row>
    <row r="13" spans="1:7">
      <c r="A13" s="4" t="s">
        <v>503</v>
      </c>
      <c r="B13" s="4" t="s">
        <v>41</v>
      </c>
      <c r="D13" s="6" t="n">
        <v>500000</v>
      </c>
    </row>
    <row r="14" spans="1:7">
      <c r="A14" s="4" t="s">
        <v>504</v>
      </c>
    </row>
    <row r="15" spans="1:7">
      <c r="A15" s="3" t="s">
        <v>494</v>
      </c>
    </row>
    <row r="16" spans="1:7">
      <c r="A16" s="4" t="s">
        <v>495</v>
      </c>
      <c r="B16" s="5" t="n">
        <v>26489</v>
      </c>
    </row>
    <row r="17" spans="1:7">
      <c r="A17" s="4" t="s">
        <v>504</v>
      </c>
    </row>
    <row r="18" spans="1:7">
      <c r="A18" s="3" t="s">
        <v>494</v>
      </c>
    </row>
    <row r="19" spans="1:7">
      <c r="A19" s="4" t="s">
        <v>495</v>
      </c>
      <c r="B19" s="5" t="n">
        <v>34125</v>
      </c>
    </row>
    <row r="20" spans="1:7">
      <c r="A20" s="4" t="s">
        <v>505</v>
      </c>
    </row>
    <row r="21" spans="1:7">
      <c r="A21" s="3" t="s">
        <v>494</v>
      </c>
    </row>
    <row r="22" spans="1:7">
      <c r="A22" s="4" t="s">
        <v>495</v>
      </c>
      <c r="B22" s="5" t="n">
        <v>114806</v>
      </c>
    </row>
    <row r="23" spans="1:7">
      <c r="A23" s="4" t="s">
        <v>506</v>
      </c>
    </row>
    <row r="24" spans="1:7">
      <c r="A24" s="3" t="s">
        <v>494</v>
      </c>
    </row>
    <row r="25" spans="1:7">
      <c r="A25" s="4" t="s">
        <v>499</v>
      </c>
      <c r="B25" s="5" t="n">
        <v>1000000</v>
      </c>
    </row>
    <row r="26" spans="1:7">
      <c r="A26" s="4" t="s">
        <v>507</v>
      </c>
    </row>
    <row r="27" spans="1:7">
      <c r="A27" s="3" t="s">
        <v>494</v>
      </c>
    </row>
    <row r="28" spans="1:7">
      <c r="A28" s="4" t="s">
        <v>499</v>
      </c>
      <c r="B28" s="6" t="n">
        <v>2500000</v>
      </c>
    </row>
    <row r="29" spans="1:7">
      <c r="A29" s="4" t="s">
        <v>508</v>
      </c>
    </row>
    <row r="30" spans="1:7">
      <c r="A30" s="3" t="s">
        <v>494</v>
      </c>
    </row>
    <row r="31" spans="1:7">
      <c r="A31" s="4" t="s">
        <v>497</v>
      </c>
      <c r="B31" s="4" t="s">
        <v>509</v>
      </c>
    </row>
    <row r="32" spans="1:7">
      <c r="A32" s="4" t="s">
        <v>510</v>
      </c>
      <c r="B32" s="4" t="s">
        <v>511</v>
      </c>
    </row>
    <row r="33" spans="1:7">
      <c r="A33" s="4" t="s">
        <v>512</v>
      </c>
    </row>
    <row r="34" spans="1:7">
      <c r="A34" s="3" t="s">
        <v>494</v>
      </c>
    </row>
    <row r="35" spans="1:7">
      <c r="A35" s="4" t="s">
        <v>497</v>
      </c>
      <c r="B35" s="4" t="s">
        <v>513</v>
      </c>
    </row>
    <row r="36" spans="1:7">
      <c r="A36" s="4" t="s">
        <v>510</v>
      </c>
      <c r="B36" s="4" t="s">
        <v>514</v>
      </c>
    </row>
    <row r="37" spans="1:7">
      <c r="A37" s="4" t="s">
        <v>515</v>
      </c>
    </row>
    <row r="38" spans="1:7">
      <c r="A38" s="3" t="s">
        <v>494</v>
      </c>
    </row>
    <row r="39" spans="1:7">
      <c r="A39" s="4" t="s">
        <v>501</v>
      </c>
      <c r="G39" s="6" t="n">
        <v>500000</v>
      </c>
    </row>
    <row r="40" spans="1:7">
      <c r="A40" s="4" t="s">
        <v>516</v>
      </c>
    </row>
    <row r="41" spans="1:7">
      <c r="A41" s="3" t="s">
        <v>494</v>
      </c>
    </row>
    <row r="42" spans="1:7">
      <c r="A42" s="4" t="s">
        <v>517</v>
      </c>
      <c r="B42" s="6" t="n">
        <v>1000000</v>
      </c>
    </row>
    <row r="43" spans="1:7">
      <c r="A43" s="4" t="s">
        <v>518</v>
      </c>
      <c r="B43" s="4" t="s">
        <v>408</v>
      </c>
    </row>
    <row r="44" spans="1:7">
      <c r="A44" s="4" t="s">
        <v>519</v>
      </c>
      <c r="B44" s="4" t="s">
        <v>520</v>
      </c>
    </row>
    <row r="45" spans="1:7">
      <c r="A45" s="4" t="s">
        <v>521</v>
      </c>
      <c r="B45" s="6" t="n">
        <v>451885</v>
      </c>
    </row>
    <row r="46" spans="1:7">
      <c r="A46" s="4" t="s">
        <v>522</v>
      </c>
      <c r="B46" s="4" t="s">
        <v>523</v>
      </c>
    </row>
    <row r="47" spans="1:7">
      <c r="A47" s="4" t="s">
        <v>524</v>
      </c>
      <c r="B47" s="6" t="n">
        <v>511615</v>
      </c>
    </row>
    <row r="48" spans="1:7">
      <c r="A48" s="4" t="s">
        <v>525</v>
      </c>
    </row>
    <row r="49" spans="1:7">
      <c r="A49" s="3" t="s">
        <v>494</v>
      </c>
    </row>
    <row r="50" spans="1:7">
      <c r="A50" s="4" t="s">
        <v>517</v>
      </c>
      <c r="B50" s="6" t="n">
        <v>2500000</v>
      </c>
    </row>
    <row r="51" spans="1:7">
      <c r="A51" s="4" t="s">
        <v>518</v>
      </c>
      <c r="B51" s="4" t="s">
        <v>408</v>
      </c>
    </row>
    <row r="52" spans="1:7">
      <c r="A52" s="4" t="s">
        <v>519</v>
      </c>
      <c r="B52" s="4" t="s">
        <v>526</v>
      </c>
    </row>
    <row r="53" spans="1:7">
      <c r="A53" s="4" t="s">
        <v>521</v>
      </c>
      <c r="B53" s="6" t="n">
        <v>1550000</v>
      </c>
    </row>
    <row r="54" spans="1:7">
      <c r="A54" s="4" t="s">
        <v>522</v>
      </c>
      <c r="B54" s="4" t="s">
        <v>527</v>
      </c>
    </row>
    <row r="55" spans="1:7">
      <c r="A55" s="4" t="s">
        <v>524</v>
      </c>
      <c r="B55" s="6" t="n">
        <v>2166988</v>
      </c>
    </row>
    <row r="56" spans="1:7">
      <c r="A56" s="4" t="s">
        <v>528</v>
      </c>
    </row>
    <row r="57" spans="1:7">
      <c r="A57" s="3" t="s">
        <v>494</v>
      </c>
    </row>
    <row r="58" spans="1:7">
      <c r="A58" s="4" t="s">
        <v>517</v>
      </c>
      <c r="B58" s="6" t="n">
        <v>3940000</v>
      </c>
    </row>
    <row r="59" spans="1:7">
      <c r="A59" s="4" t="s">
        <v>519</v>
      </c>
      <c r="B59" s="4" t="s">
        <v>529</v>
      </c>
    </row>
    <row r="60" spans="1:7">
      <c r="A60" s="4" t="s">
        <v>524</v>
      </c>
      <c r="B60" s="6" t="n">
        <v>3377143</v>
      </c>
    </row>
    <row r="61" spans="1:7">
      <c r="A61" s="4" t="s">
        <v>497</v>
      </c>
      <c r="B61" s="4" t="s">
        <v>530</v>
      </c>
    </row>
    <row r="62" spans="1:7">
      <c r="A62" s="4" t="s">
        <v>531</v>
      </c>
      <c r="B62" s="4" t="s">
        <v>529</v>
      </c>
    </row>
    <row r="63" spans="1:7">
      <c r="A63" s="4" t="s">
        <v>532</v>
      </c>
    </row>
    <row r="64" spans="1:7">
      <c r="A64" s="3" t="s">
        <v>494</v>
      </c>
    </row>
    <row r="65" spans="1:7">
      <c r="A65" s="4" t="s">
        <v>517</v>
      </c>
      <c r="B65" s="6" t="n">
        <v>2560000</v>
      </c>
    </row>
    <row r="66" spans="1:7">
      <c r="A66" s="4" t="s">
        <v>518</v>
      </c>
      <c r="B66" s="4" t="s">
        <v>408</v>
      </c>
    </row>
    <row r="67" spans="1:7">
      <c r="A67" s="4" t="s">
        <v>519</v>
      </c>
      <c r="B67" s="4" t="s">
        <v>526</v>
      </c>
    </row>
    <row r="68" spans="1:7">
      <c r="A68" s="4" t="s">
        <v>521</v>
      </c>
      <c r="B68" s="6" t="n">
        <v>1408000</v>
      </c>
    </row>
    <row r="69" spans="1:7">
      <c r="A69" s="4" t="s">
        <v>522</v>
      </c>
      <c r="B69" s="4" t="s">
        <v>533</v>
      </c>
    </row>
    <row r="70" spans="1:7">
      <c r="A70" s="4" t="s">
        <v>524</v>
      </c>
      <c r="B70" s="6" t="n">
        <v>2368000</v>
      </c>
    </row>
    <row r="71" spans="1:7">
      <c r="A71" s="4" t="s">
        <v>497</v>
      </c>
      <c r="B71" s="4" t="s">
        <v>534</v>
      </c>
    </row>
    <row r="72" spans="1:7">
      <c r="A72" s="4" t="s">
        <v>535</v>
      </c>
    </row>
    <row r="73" spans="1:7">
      <c r="A73" s="3" t="s">
        <v>494</v>
      </c>
    </row>
    <row r="74" spans="1:7">
      <c r="A74" s="4" t="s">
        <v>517</v>
      </c>
      <c r="B74" s="6" t="n">
        <v>340000</v>
      </c>
    </row>
    <row r="75" spans="1:7">
      <c r="A75" s="4" t="s">
        <v>518</v>
      </c>
      <c r="B75" s="4" t="s">
        <v>408</v>
      </c>
    </row>
    <row r="76" spans="1:7">
      <c r="A76" s="4" t="s">
        <v>519</v>
      </c>
      <c r="B76" s="4" t="s">
        <v>526</v>
      </c>
    </row>
    <row r="77" spans="1:7">
      <c r="A77" s="4" t="s">
        <v>521</v>
      </c>
      <c r="B77" s="6" t="n">
        <v>208000</v>
      </c>
    </row>
    <row r="78" spans="1:7">
      <c r="A78" s="4" t="s">
        <v>522</v>
      </c>
      <c r="B78" s="4" t="s">
        <v>533</v>
      </c>
    </row>
    <row r="79" spans="1:7">
      <c r="A79" s="4" t="s">
        <v>524</v>
      </c>
      <c r="B79" s="6" t="n">
        <v>312550</v>
      </c>
    </row>
    <row r="80" spans="1:7">
      <c r="A80" s="4" t="s">
        <v>497</v>
      </c>
      <c r="B80" s="4" t="s">
        <v>536</v>
      </c>
    </row>
    <row r="81" spans="1:7">
      <c r="A81" s="4" t="s">
        <v>537</v>
      </c>
      <c r="B81" s="5" t="n">
        <v>411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6"/>
  </cols>
  <sheetData>
    <row r="1" spans="1:4">
      <c r="A1" s="1" t="s">
        <v>538</v>
      </c>
      <c r="C1" s="2" t="s">
        <v>1</v>
      </c>
      <c r="D1" s="2" t="s">
        <v>487</v>
      </c>
    </row>
    <row r="2" spans="1:4">
      <c r="C2" s="2" t="s">
        <v>2</v>
      </c>
      <c r="D2" s="2" t="s">
        <v>37</v>
      </c>
    </row>
    <row r="3" spans="1:4">
      <c r="A3" s="3" t="s">
        <v>539</v>
      </c>
    </row>
    <row r="4" spans="1:4">
      <c r="A4" s="4" t="s">
        <v>540</v>
      </c>
      <c r="C4" s="7" t="n">
        <v>6.37</v>
      </c>
      <c r="D4" s="7" t="n">
        <v>4.58</v>
      </c>
    </row>
    <row r="5" spans="1:4">
      <c r="A5" s="4" t="s">
        <v>541</v>
      </c>
      <c r="C5" s="8" t="n">
        <v>7.03</v>
      </c>
      <c r="D5" s="8" t="n">
        <v>7.38</v>
      </c>
    </row>
    <row r="6" spans="1:4">
      <c r="A6" s="4" t="s">
        <v>542</v>
      </c>
      <c r="C6" s="8" t="n">
        <v>6.05</v>
      </c>
      <c r="D6" s="8" t="n">
        <v>6.63</v>
      </c>
    </row>
    <row r="7" spans="1:4">
      <c r="A7" s="4" t="s">
        <v>543</v>
      </c>
      <c r="C7" s="8" t="n">
        <v>4.8</v>
      </c>
      <c r="D7" s="8" t="n">
        <v>1.89</v>
      </c>
    </row>
    <row r="8" spans="1:4">
      <c r="A8" s="4" t="s">
        <v>544</v>
      </c>
      <c r="C8" s="8" t="n">
        <v>6.5</v>
      </c>
      <c r="D8" s="7" t="n">
        <v>6.37</v>
      </c>
    </row>
    <row r="9" spans="1:4">
      <c r="A9" s="4" t="s">
        <v>545</v>
      </c>
      <c r="C9" s="8" t="n">
        <v>5.74</v>
      </c>
    </row>
    <row r="10" spans="1:4">
      <c r="A10" s="4" t="s">
        <v>546</v>
      </c>
      <c r="C10" s="7" t="n">
        <v>6.5</v>
      </c>
    </row>
    <row r="11" spans="1:4">
      <c r="A11" s="4" t="s">
        <v>547</v>
      </c>
      <c r="B11" s="4" t="s">
        <v>359</v>
      </c>
      <c r="C11" s="6" t="n">
        <v>266020</v>
      </c>
      <c r="D11" s="6" t="n">
        <v>1513980</v>
      </c>
    </row>
    <row r="12" spans="1:4">
      <c r="A12" s="4" t="s">
        <v>548</v>
      </c>
      <c r="B12" s="4" t="s">
        <v>359</v>
      </c>
      <c r="C12" s="5" t="n">
        <v>-344100</v>
      </c>
      <c r="D12" s="6" t="n">
        <v>266020</v>
      </c>
    </row>
    <row r="13" spans="1:4">
      <c r="A13" s="4" t="s">
        <v>549</v>
      </c>
      <c r="B13" s="4" t="s">
        <v>359</v>
      </c>
      <c r="C13" s="5" t="n">
        <v>-13300</v>
      </c>
    </row>
    <row r="14" spans="1:4">
      <c r="A14" s="4" t="s">
        <v>550</v>
      </c>
      <c r="B14" s="4" t="s">
        <v>359</v>
      </c>
      <c r="C14" s="6" t="n">
        <v>-344100</v>
      </c>
    </row>
    <row r="15" spans="1:4">
      <c r="A15" s="4" t="s">
        <v>551</v>
      </c>
    </row>
    <row r="16" spans="1:4">
      <c r="A16" s="3" t="s">
        <v>539</v>
      </c>
    </row>
    <row r="17" spans="1:4">
      <c r="A17" s="4" t="s">
        <v>552</v>
      </c>
      <c r="C17" s="5" t="n">
        <v>12500</v>
      </c>
      <c r="D17" s="5" t="n">
        <v>117500</v>
      </c>
    </row>
    <row r="18" spans="1:4">
      <c r="A18" s="4" t="s">
        <v>553</v>
      </c>
      <c r="C18" s="4" t="s">
        <v>41</v>
      </c>
      <c r="D18" s="4" t="s">
        <v>41</v>
      </c>
    </row>
    <row r="19" spans="1:4">
      <c r="A19" s="4" t="s">
        <v>554</v>
      </c>
      <c r="C19" s="4" t="s">
        <v>41</v>
      </c>
      <c r="D19" s="4" t="s">
        <v>41</v>
      </c>
    </row>
    <row r="20" spans="1:4">
      <c r="A20" s="4" t="s">
        <v>555</v>
      </c>
      <c r="C20" s="4" t="s">
        <v>41</v>
      </c>
      <c r="D20" s="5" t="n">
        <v>-105000</v>
      </c>
    </row>
    <row r="21" spans="1:4">
      <c r="A21" s="4" t="s">
        <v>556</v>
      </c>
      <c r="C21" s="5" t="n">
        <v>12500</v>
      </c>
      <c r="D21" s="5" t="n">
        <v>12500</v>
      </c>
    </row>
    <row r="22" spans="1:4">
      <c r="A22" s="4" t="s">
        <v>557</v>
      </c>
      <c r="C22" s="5" t="n">
        <v>12500</v>
      </c>
    </row>
    <row r="23" spans="1:4">
      <c r="A23" s="4" t="s">
        <v>558</v>
      </c>
      <c r="C23" s="5" t="n">
        <v>12500</v>
      </c>
    </row>
    <row r="24" spans="1:4">
      <c r="A24" s="4" t="s">
        <v>559</v>
      </c>
      <c r="C24" s="4" t="s">
        <v>41</v>
      </c>
    </row>
    <row r="25" spans="1:4">
      <c r="A25" s="4" t="s">
        <v>560</v>
      </c>
    </row>
    <row r="26" spans="1:4">
      <c r="A26" s="3" t="s">
        <v>539</v>
      </c>
    </row>
    <row r="27" spans="1:4">
      <c r="A27" s="4" t="s">
        <v>552</v>
      </c>
      <c r="C27" s="5" t="n">
        <v>270000</v>
      </c>
      <c r="D27" s="5" t="n">
        <v>242500</v>
      </c>
    </row>
    <row r="28" spans="1:4">
      <c r="A28" s="4" t="s">
        <v>553</v>
      </c>
      <c r="C28" s="5" t="n">
        <v>10000</v>
      </c>
      <c r="D28" s="5" t="n">
        <v>48500</v>
      </c>
    </row>
    <row r="29" spans="1:4">
      <c r="A29" s="4" t="s">
        <v>554</v>
      </c>
      <c r="C29" s="5" t="n">
        <v>-26000</v>
      </c>
      <c r="D29" s="5" t="n">
        <v>-19000</v>
      </c>
    </row>
    <row r="30" spans="1:4">
      <c r="A30" s="4" t="s">
        <v>555</v>
      </c>
      <c r="C30" s="5" t="n">
        <v>-15000</v>
      </c>
      <c r="D30" s="5" t="n">
        <v>-2000</v>
      </c>
    </row>
    <row r="31" spans="1:4">
      <c r="A31" s="4" t="s">
        <v>556</v>
      </c>
      <c r="C31" s="5" t="n">
        <v>239000</v>
      </c>
      <c r="D31" s="5" t="n">
        <v>270000</v>
      </c>
    </row>
    <row r="32" spans="1:4">
      <c r="A32" s="4" t="s">
        <v>557</v>
      </c>
      <c r="C32" s="5" t="n">
        <v>65500</v>
      </c>
    </row>
    <row r="33" spans="1:4">
      <c r="A33" s="4" t="s">
        <v>558</v>
      </c>
      <c r="C33" s="5" t="n">
        <v>239000</v>
      </c>
    </row>
    <row r="34" spans="1:4">
      <c r="A34" s="4" t="s">
        <v>559</v>
      </c>
      <c r="C34" s="5" t="n">
        <v>17000</v>
      </c>
    </row>
    <row r="35" spans="1:4">
      <c r="A35" s="4" t="s">
        <v>561</v>
      </c>
    </row>
    <row r="36" spans="1:4">
      <c r="A36" s="3" t="s">
        <v>539</v>
      </c>
    </row>
    <row r="37" spans="1:4">
      <c r="A37" s="4" t="s">
        <v>552</v>
      </c>
      <c r="C37" s="5" t="n">
        <v>111500</v>
      </c>
      <c r="D37" s="4" t="s">
        <v>41</v>
      </c>
    </row>
    <row r="38" spans="1:4">
      <c r="A38" s="4" t="s">
        <v>553</v>
      </c>
      <c r="C38" s="5" t="n">
        <v>10000</v>
      </c>
      <c r="D38" s="5" t="n">
        <v>122500</v>
      </c>
    </row>
    <row r="39" spans="1:4">
      <c r="A39" s="4" t="s">
        <v>554</v>
      </c>
      <c r="C39" s="5" t="n">
        <v>-3000</v>
      </c>
      <c r="D39" s="5" t="n">
        <v>-11000</v>
      </c>
    </row>
    <row r="40" spans="1:4">
      <c r="A40" s="4" t="s">
        <v>555</v>
      </c>
      <c r="C40" s="4" t="s">
        <v>41</v>
      </c>
      <c r="D40" s="4" t="s">
        <v>41</v>
      </c>
    </row>
    <row r="41" spans="1:4">
      <c r="A41" s="4" t="s">
        <v>556</v>
      </c>
      <c r="C41" s="5" t="n">
        <v>118500</v>
      </c>
      <c r="D41" s="5" t="n">
        <v>111500</v>
      </c>
    </row>
    <row r="42" spans="1:4">
      <c r="A42" s="4" t="s">
        <v>557</v>
      </c>
      <c r="C42" s="4" t="s">
        <v>41</v>
      </c>
    </row>
    <row r="43" spans="1:4">
      <c r="A43" s="4" t="s">
        <v>558</v>
      </c>
      <c r="C43" s="5" t="n">
        <v>118500</v>
      </c>
    </row>
    <row r="44" spans="1:4">
      <c r="A44" s="4" t="s">
        <v>559</v>
      </c>
      <c r="C44" s="5" t="n">
        <v>181500</v>
      </c>
    </row>
    <row r="45" spans="1:4"/>
    <row r="46" spans="1:4">
      <c r="A46" s="4" t="s">
        <v>359</v>
      </c>
      <c r="B46" s="4" t="s">
        <v>562</v>
      </c>
    </row>
  </sheetData>
  <mergeCells count="3">
    <mergeCell ref="A1:B2"/>
    <mergeCell ref="A45:C45"/>
    <mergeCell ref="B46:C4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563</v>
      </c>
      <c r="B1" s="2" t="s">
        <v>1</v>
      </c>
    </row>
    <row r="2" spans="1:2">
      <c r="B2" s="2" t="s">
        <v>564</v>
      </c>
    </row>
    <row r="3" spans="1:2">
      <c r="A3" s="3" t="s">
        <v>539</v>
      </c>
    </row>
    <row r="4" spans="1:2">
      <c r="A4" s="4" t="s">
        <v>565</v>
      </c>
      <c r="B4" s="5" t="n">
        <v>334000</v>
      </c>
    </row>
    <row r="5" spans="1:2">
      <c r="A5" s="4" t="s">
        <v>566</v>
      </c>
      <c r="B5" s="5" t="n">
        <v>292000</v>
      </c>
    </row>
    <row r="6" spans="1:2">
      <c r="A6" s="4" t="s">
        <v>567</v>
      </c>
      <c r="B6" s="5" t="n">
        <v>20000</v>
      </c>
    </row>
    <row r="7" spans="1:2">
      <c r="A7" s="4" t="s">
        <v>568</v>
      </c>
      <c r="B7" s="5" t="n">
        <v>34000</v>
      </c>
    </row>
    <row r="8" spans="1:2">
      <c r="A8" s="4" t="s">
        <v>569</v>
      </c>
      <c r="B8" s="5" t="n">
        <v>29000</v>
      </c>
    </row>
    <row r="9" spans="1:2">
      <c r="A9" s="4" t="s">
        <v>570</v>
      </c>
      <c r="B9" s="7" t="n">
        <v>3.63</v>
      </c>
    </row>
    <row r="10" spans="1:2">
      <c r="A10" s="4" t="s">
        <v>571</v>
      </c>
      <c r="B10" s="8" t="n">
        <v>3.58</v>
      </c>
    </row>
    <row r="11" spans="1:2">
      <c r="A11" s="4" t="s">
        <v>572</v>
      </c>
      <c r="B11" s="8" t="n">
        <v>3.31</v>
      </c>
    </row>
    <row r="12" spans="1:2">
      <c r="A12" s="4" t="s">
        <v>573</v>
      </c>
      <c r="B12" s="8" t="n">
        <v>4.09</v>
      </c>
    </row>
    <row r="13" spans="1:2">
      <c r="A13" s="4" t="s">
        <v>574</v>
      </c>
      <c r="B13" s="8" t="n">
        <v>3.39</v>
      </c>
    </row>
    <row r="14" spans="1:2">
      <c r="A14" s="4" t="s">
        <v>575</v>
      </c>
      <c r="B14" s="8" t="n">
        <v>6.64</v>
      </c>
    </row>
    <row r="15" spans="1:2">
      <c r="A15" s="4" t="s">
        <v>576</v>
      </c>
      <c r="B15" s="8" t="n">
        <v>7.25</v>
      </c>
    </row>
    <row r="16" spans="1:2">
      <c r="A16" s="4" t="s">
        <v>577</v>
      </c>
      <c r="B16" s="8" t="n">
        <v>7.03</v>
      </c>
    </row>
    <row r="17" spans="1:2">
      <c r="A17" s="4" t="s">
        <v>578</v>
      </c>
      <c r="B17" s="8" t="n">
        <v>6.87</v>
      </c>
    </row>
    <row r="18" spans="1:2">
      <c r="A18" s="4" t="s">
        <v>579</v>
      </c>
      <c r="B18" s="7" t="n">
        <v>6.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3"/>
    <col customWidth="1" max="2" min="2" width="15"/>
    <col customWidth="1" max="3" min="3" width="17"/>
    <col customWidth="1" max="4" min="4" width="25"/>
    <col customWidth="1" max="5" min="5" width="25"/>
  </cols>
  <sheetData>
    <row r="1" spans="1:5">
      <c r="A1" s="1" t="s">
        <v>580</v>
      </c>
      <c r="B1" s="2" t="s">
        <v>79</v>
      </c>
      <c r="D1" s="2" t="s">
        <v>1</v>
      </c>
    </row>
    <row r="2" spans="1:5">
      <c r="B2" s="2" t="s">
        <v>2</v>
      </c>
      <c r="C2" s="2" t="s">
        <v>80</v>
      </c>
      <c r="D2" s="2" t="s">
        <v>2</v>
      </c>
      <c r="E2" s="2" t="s">
        <v>80</v>
      </c>
    </row>
    <row r="3" spans="1:5">
      <c r="A3" s="3" t="s">
        <v>216</v>
      </c>
    </row>
    <row r="4" spans="1:5">
      <c r="A4" s="4" t="s">
        <v>581</v>
      </c>
      <c r="B4" s="4" t="s">
        <v>41</v>
      </c>
      <c r="C4" s="4" t="s">
        <v>582</v>
      </c>
      <c r="D4" s="4" t="s">
        <v>583</v>
      </c>
      <c r="E4" s="4" t="s">
        <v>584</v>
      </c>
    </row>
    <row r="5" spans="1:5">
      <c r="A5" s="4" t="s">
        <v>585</v>
      </c>
      <c r="B5" s="4" t="s">
        <v>586</v>
      </c>
      <c r="C5" s="4" t="s">
        <v>586</v>
      </c>
      <c r="D5" s="4" t="s">
        <v>586</v>
      </c>
      <c r="E5" s="4" t="s">
        <v>586</v>
      </c>
    </row>
    <row r="6" spans="1:5">
      <c r="A6" s="4" t="s">
        <v>587</v>
      </c>
      <c r="B6" s="4" t="s">
        <v>41</v>
      </c>
      <c r="C6" s="4" t="s">
        <v>588</v>
      </c>
      <c r="D6" s="4" t="s">
        <v>589</v>
      </c>
      <c r="E6" s="4" t="s">
        <v>590</v>
      </c>
    </row>
    <row r="7" spans="1:5">
      <c r="A7" s="4" t="s">
        <v>591</v>
      </c>
      <c r="B7" s="4" t="s">
        <v>41</v>
      </c>
      <c r="C7" s="4" t="s">
        <v>592</v>
      </c>
      <c r="D7" s="4" t="s">
        <v>593</v>
      </c>
      <c r="E7" s="4" t="s">
        <v>59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S11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80"/>
    <col customWidth="1" max="5" min="5" width="21"/>
    <col customWidth="1" max="6" min="6" width="37"/>
    <col customWidth="1" max="7" min="7" width="37"/>
    <col customWidth="1" max="8" min="8" width="37"/>
    <col customWidth="1" max="9" min="9" width="80"/>
    <col customWidth="1" max="10" min="10" width="80"/>
    <col customWidth="1" max="11" min="11" width="80"/>
    <col customWidth="1" max="12" min="12" width="80"/>
    <col customWidth="1" max="13" min="13" width="80"/>
    <col customWidth="1" max="14" min="14" width="30"/>
    <col customWidth="1" max="15" min="15" width="20"/>
    <col customWidth="1" max="16" min="16" width="24"/>
    <col customWidth="1" max="17" min="17" width="20"/>
    <col customWidth="1" max="18" min="18" width="20"/>
    <col customWidth="1" max="19" min="19" width="20"/>
  </cols>
  <sheetData>
    <row r="1" spans="1:19">
      <c r="A1" s="1" t="s">
        <v>595</v>
      </c>
      <c r="B1" s="2" t="s">
        <v>596</v>
      </c>
      <c r="C1" s="2" t="s">
        <v>597</v>
      </c>
      <c r="D1" s="2" t="s">
        <v>598</v>
      </c>
      <c r="E1" s="2" t="s">
        <v>599</v>
      </c>
      <c r="F1" s="2" t="s">
        <v>600</v>
      </c>
      <c r="G1" s="2" t="s">
        <v>601</v>
      </c>
      <c r="H1" s="2" t="s">
        <v>602</v>
      </c>
      <c r="I1" s="2" t="s">
        <v>603</v>
      </c>
      <c r="J1" s="2" t="s">
        <v>604</v>
      </c>
      <c r="K1" s="2" t="s">
        <v>605</v>
      </c>
      <c r="L1" s="2" t="s">
        <v>606</v>
      </c>
      <c r="M1" s="2" t="s">
        <v>607</v>
      </c>
      <c r="N1" s="2" t="s">
        <v>608</v>
      </c>
      <c r="O1" s="2" t="s">
        <v>609</v>
      </c>
      <c r="P1" s="2" t="s">
        <v>610</v>
      </c>
      <c r="Q1" s="2" t="s">
        <v>611</v>
      </c>
      <c r="R1" s="2" t="s">
        <v>612</v>
      </c>
      <c r="S1" s="2" t="s">
        <v>613</v>
      </c>
    </row>
    <row r="2" spans="1:19">
      <c r="A2" s="3" t="s">
        <v>614</v>
      </c>
    </row>
    <row r="3" spans="1:19">
      <c r="A3" s="4" t="s">
        <v>615</v>
      </c>
      <c r="I3" s="6" t="n">
        <v>10000000</v>
      </c>
    </row>
    <row r="4" spans="1:19">
      <c r="A4" s="4" t="s">
        <v>616</v>
      </c>
      <c r="B4" s="6" t="n">
        <v>9000000</v>
      </c>
      <c r="C4" s="6" t="n">
        <v>5900000</v>
      </c>
      <c r="F4" s="6" t="n">
        <v>3050000</v>
      </c>
    </row>
    <row r="5" spans="1:19">
      <c r="A5" s="4" t="s">
        <v>617</v>
      </c>
      <c r="B5" s="6" t="n">
        <v>8303000</v>
      </c>
      <c r="C5" s="6" t="n">
        <v>5313000</v>
      </c>
      <c r="F5" s="6" t="n">
        <v>2734000</v>
      </c>
    </row>
    <row r="6" spans="1:19">
      <c r="A6" s="4" t="s">
        <v>618</v>
      </c>
      <c r="B6" s="5" t="n">
        <v>1636364</v>
      </c>
      <c r="C6" s="5" t="n">
        <v>1123810</v>
      </c>
      <c r="F6" s="5" t="n">
        <v>417807</v>
      </c>
    </row>
    <row r="7" spans="1:19">
      <c r="A7" s="4" t="s">
        <v>619</v>
      </c>
      <c r="B7" s="7" t="n">
        <v>5.5</v>
      </c>
      <c r="C7" s="7" t="n">
        <v>5.25</v>
      </c>
      <c r="F7" s="7" t="n">
        <v>7.3</v>
      </c>
    </row>
    <row r="8" spans="1:19">
      <c r="A8" s="4" t="s">
        <v>74</v>
      </c>
      <c r="L8" s="5" t="n">
        <v>11000000</v>
      </c>
      <c r="N8" s="5" t="n">
        <v>11000000</v>
      </c>
    </row>
    <row r="9" spans="1:19">
      <c r="A9" s="4" t="s">
        <v>620</v>
      </c>
      <c r="L9" s="4" t="s">
        <v>621</v>
      </c>
    </row>
    <row r="10" spans="1:19">
      <c r="A10" s="4" t="s">
        <v>622</v>
      </c>
      <c r="L10" s="6" t="n">
        <v>2</v>
      </c>
      <c r="M10" s="6" t="n">
        <v>15500</v>
      </c>
    </row>
    <row r="11" spans="1:19">
      <c r="A11" s="4" t="s">
        <v>623</v>
      </c>
      <c r="E11" s="6" t="n">
        <v>20000000</v>
      </c>
    </row>
    <row r="12" spans="1:19">
      <c r="A12" s="4" t="s">
        <v>624</v>
      </c>
      <c r="I12" s="4" t="s">
        <v>625</v>
      </c>
    </row>
    <row r="13" spans="1:19">
      <c r="A13" s="4" t="s">
        <v>626</v>
      </c>
    </row>
    <row r="14" spans="1:19">
      <c r="A14" s="3" t="s">
        <v>614</v>
      </c>
    </row>
    <row r="15" spans="1:19">
      <c r="A15" s="4" t="s">
        <v>74</v>
      </c>
      <c r="O15" s="5" t="n">
        <v>11000000</v>
      </c>
      <c r="R15" s="5" t="n">
        <v>10000000</v>
      </c>
    </row>
    <row r="16" spans="1:19">
      <c r="A16" s="4" t="s">
        <v>627</v>
      </c>
    </row>
    <row r="17" spans="1:19">
      <c r="A17" s="3" t="s">
        <v>614</v>
      </c>
    </row>
    <row r="18" spans="1:19">
      <c r="A18" s="4" t="s">
        <v>74</v>
      </c>
      <c r="O18" s="5" t="n">
        <v>8000000</v>
      </c>
      <c r="R18" s="5" t="n">
        <v>8000000</v>
      </c>
    </row>
    <row r="19" spans="1:19">
      <c r="A19" s="4" t="s">
        <v>628</v>
      </c>
    </row>
    <row r="20" spans="1:19">
      <c r="A20" s="3" t="s">
        <v>614</v>
      </c>
    </row>
    <row r="21" spans="1:19">
      <c r="A21" s="4" t="s">
        <v>629</v>
      </c>
      <c r="L21" s="4" t="s">
        <v>630</v>
      </c>
    </row>
    <row r="22" spans="1:19">
      <c r="A22" s="4" t="s">
        <v>631</v>
      </c>
    </row>
    <row r="23" spans="1:19">
      <c r="A23" s="3" t="s">
        <v>614</v>
      </c>
    </row>
    <row r="24" spans="1:19">
      <c r="A24" s="4" t="s">
        <v>632</v>
      </c>
      <c r="L24" s="5" t="n">
        <v>1</v>
      </c>
    </row>
    <row r="25" spans="1:19">
      <c r="A25" s="4" t="s">
        <v>633</v>
      </c>
      <c r="L25" s="6" t="n">
        <v>28641</v>
      </c>
      <c r="M25" s="6" t="n">
        <v>46790</v>
      </c>
    </row>
    <row r="26" spans="1:19">
      <c r="A26" s="4" t="s">
        <v>634</v>
      </c>
      <c r="L26" s="7" t="n">
        <v>3.31</v>
      </c>
      <c r="M26" s="7" t="n">
        <v>4.21</v>
      </c>
    </row>
    <row r="27" spans="1:19">
      <c r="A27" s="4" t="s">
        <v>635</v>
      </c>
      <c r="L27" s="6" t="n">
        <v>395071</v>
      </c>
    </row>
    <row r="28" spans="1:19">
      <c r="A28" s="4" t="s">
        <v>636</v>
      </c>
      <c r="L28" s="7" t="n">
        <v>6.5</v>
      </c>
      <c r="N28" s="7" t="n">
        <v>6.37</v>
      </c>
      <c r="P28" s="7" t="n">
        <v>4.58</v>
      </c>
    </row>
    <row r="29" spans="1:19">
      <c r="A29" s="4" t="s">
        <v>637</v>
      </c>
      <c r="L29" s="4" t="s">
        <v>638</v>
      </c>
    </row>
    <row r="30" spans="1:19">
      <c r="A30" s="4" t="s">
        <v>639</v>
      </c>
      <c r="L30" s="7" t="n">
        <v>4.8</v>
      </c>
      <c r="N30" s="7" t="n">
        <v>1.89</v>
      </c>
    </row>
    <row r="31" spans="1:19">
      <c r="A31" s="4" t="s">
        <v>640</v>
      </c>
    </row>
    <row r="32" spans="1:19">
      <c r="A32" s="3" t="s">
        <v>614</v>
      </c>
    </row>
    <row r="33" spans="1:19">
      <c r="A33" s="4" t="s">
        <v>641</v>
      </c>
      <c r="L33" s="5" t="n">
        <v>20000</v>
      </c>
    </row>
    <row r="34" spans="1:19">
      <c r="A34" s="4" t="s">
        <v>634</v>
      </c>
      <c r="L34" s="7" t="n">
        <v>3.31</v>
      </c>
    </row>
    <row r="35" spans="1:19">
      <c r="A35" s="4" t="s">
        <v>642</v>
      </c>
      <c r="L35" s="4" t="s">
        <v>643</v>
      </c>
      <c r="M35" s="4" t="s">
        <v>644</v>
      </c>
    </row>
    <row r="36" spans="1:19">
      <c r="A36" s="4" t="s">
        <v>645</v>
      </c>
    </row>
    <row r="37" spans="1:19">
      <c r="A37" s="3" t="s">
        <v>614</v>
      </c>
    </row>
    <row r="38" spans="1:19">
      <c r="A38" s="4" t="s">
        <v>616</v>
      </c>
      <c r="G38" s="6" t="n">
        <v>1050000</v>
      </c>
    </row>
    <row r="39" spans="1:19">
      <c r="A39" s="4" t="s">
        <v>617</v>
      </c>
      <c r="G39" s="6" t="n">
        <v>1034000</v>
      </c>
    </row>
    <row r="40" spans="1:19">
      <c r="A40" s="4" t="s">
        <v>646</v>
      </c>
      <c r="G40" s="5" t="n">
        <v>200000</v>
      </c>
    </row>
    <row r="41" spans="1:19">
      <c r="A41" s="4" t="s">
        <v>647</v>
      </c>
      <c r="G41" s="7" t="n">
        <v>5.25</v>
      </c>
    </row>
    <row r="42" spans="1:19">
      <c r="A42" s="4" t="s">
        <v>648</v>
      </c>
    </row>
    <row r="43" spans="1:19">
      <c r="A43" s="3" t="s">
        <v>614</v>
      </c>
    </row>
    <row r="44" spans="1:19">
      <c r="A44" s="4" t="s">
        <v>639</v>
      </c>
      <c r="L44" s="7" t="n">
        <v>7.5</v>
      </c>
      <c r="M44" s="7" t="n">
        <v>8.43</v>
      </c>
    </row>
    <row r="45" spans="1:19">
      <c r="A45" s="4" t="s">
        <v>649</v>
      </c>
    </row>
    <row r="46" spans="1:19">
      <c r="A46" s="3" t="s">
        <v>614</v>
      </c>
    </row>
    <row r="47" spans="1:19">
      <c r="A47" s="4" t="s">
        <v>639</v>
      </c>
      <c r="L47" s="7" t="n">
        <v>6.5</v>
      </c>
      <c r="M47" s="7" t="n">
        <v>6.81</v>
      </c>
    </row>
    <row r="48" spans="1:19">
      <c r="A48" s="4" t="s">
        <v>650</v>
      </c>
    </row>
    <row r="49" spans="1:19">
      <c r="A49" s="3" t="s">
        <v>614</v>
      </c>
    </row>
    <row r="50" spans="1:19">
      <c r="A50" s="4" t="s">
        <v>616</v>
      </c>
      <c r="H50" s="6" t="n">
        <v>3464000</v>
      </c>
    </row>
    <row r="51" spans="1:19">
      <c r="A51" s="4" t="s">
        <v>617</v>
      </c>
      <c r="H51" s="6" t="n">
        <v>3161000</v>
      </c>
    </row>
    <row r="52" spans="1:19">
      <c r="A52" s="4" t="s">
        <v>618</v>
      </c>
      <c r="H52" s="5" t="n">
        <v>659880</v>
      </c>
    </row>
    <row r="53" spans="1:19">
      <c r="A53" s="4" t="s">
        <v>647</v>
      </c>
      <c r="H53" s="7" t="n">
        <v>5.25</v>
      </c>
    </row>
    <row r="54" spans="1:19">
      <c r="A54" s="4" t="s">
        <v>651</v>
      </c>
    </row>
    <row r="55" spans="1:19">
      <c r="A55" s="3" t="s">
        <v>614</v>
      </c>
    </row>
    <row r="56" spans="1:19">
      <c r="A56" s="4" t="s">
        <v>642</v>
      </c>
      <c r="D56" s="4" t="s">
        <v>652</v>
      </c>
    </row>
    <row r="57" spans="1:19">
      <c r="A57" s="4" t="s">
        <v>653</v>
      </c>
      <c r="D57" s="6" t="n">
        <v>70</v>
      </c>
    </row>
    <row r="58" spans="1:19">
      <c r="A58" s="4" t="s">
        <v>654</v>
      </c>
      <c r="D58" s="4" t="s">
        <v>655</v>
      </c>
      <c r="L58" s="4" t="s">
        <v>656</v>
      </c>
    </row>
    <row r="59" spans="1:19">
      <c r="A59" s="4" t="s">
        <v>657</v>
      </c>
      <c r="D59" s="4" t="s">
        <v>658</v>
      </c>
    </row>
    <row r="60" spans="1:19">
      <c r="A60" s="4" t="s">
        <v>659</v>
      </c>
      <c r="D60" s="9" t="n">
        <v>0.005</v>
      </c>
    </row>
    <row r="61" spans="1:19">
      <c r="A61" s="4" t="s">
        <v>660</v>
      </c>
      <c r="L61" s="4" t="s">
        <v>661</v>
      </c>
    </row>
    <row r="62" spans="1:19">
      <c r="A62" s="4" t="s">
        <v>662</v>
      </c>
    </row>
    <row r="63" spans="1:19">
      <c r="A63" s="3" t="s">
        <v>614</v>
      </c>
    </row>
    <row r="64" spans="1:19">
      <c r="A64" s="4" t="s">
        <v>663</v>
      </c>
      <c r="L64" s="5" t="n">
        <v>181500</v>
      </c>
    </row>
    <row r="65" spans="1:19">
      <c r="A65" s="4" t="s">
        <v>664</v>
      </c>
      <c r="L65" s="4" t="s">
        <v>41</v>
      </c>
    </row>
    <row r="66" spans="1:19">
      <c r="A66" s="4" t="s">
        <v>641</v>
      </c>
      <c r="L66" s="5" t="n">
        <v>10000</v>
      </c>
      <c r="N66" s="5" t="n">
        <v>122500</v>
      </c>
    </row>
    <row r="67" spans="1:19">
      <c r="A67" s="4" t="s">
        <v>665</v>
      </c>
      <c r="L67" s="4" t="s">
        <v>666</v>
      </c>
    </row>
    <row r="68" spans="1:19">
      <c r="A68" s="4" t="s">
        <v>667</v>
      </c>
    </row>
    <row r="69" spans="1:19">
      <c r="A69" s="3" t="s">
        <v>614</v>
      </c>
    </row>
    <row r="70" spans="1:19">
      <c r="A70" s="4" t="s">
        <v>639</v>
      </c>
      <c r="L70" s="7" t="n">
        <v>8.9</v>
      </c>
    </row>
    <row r="71" spans="1:19">
      <c r="A71" s="4" t="s">
        <v>668</v>
      </c>
    </row>
    <row r="72" spans="1:19">
      <c r="A72" s="3" t="s">
        <v>614</v>
      </c>
    </row>
    <row r="73" spans="1:19">
      <c r="A73" s="4" t="s">
        <v>639</v>
      </c>
      <c r="L73" s="7" t="n">
        <v>3.15</v>
      </c>
    </row>
    <row r="74" spans="1:19">
      <c r="A74" s="4" t="s">
        <v>669</v>
      </c>
    </row>
    <row r="75" spans="1:19">
      <c r="A75" s="3" t="s">
        <v>614</v>
      </c>
    </row>
    <row r="76" spans="1:19">
      <c r="A76" s="4" t="s">
        <v>663</v>
      </c>
      <c r="Q76" s="5" t="n">
        <v>300000</v>
      </c>
    </row>
    <row r="77" spans="1:19">
      <c r="A77" s="4" t="s">
        <v>641</v>
      </c>
      <c r="L77" s="5" t="n">
        <v>20000</v>
      </c>
      <c r="M77" s="5" t="n">
        <v>167000</v>
      </c>
    </row>
    <row r="78" spans="1:19">
      <c r="A78" s="4" t="s">
        <v>629</v>
      </c>
      <c r="L78" s="4" t="s">
        <v>630</v>
      </c>
    </row>
    <row r="79" spans="1:19">
      <c r="A79" s="4" t="s">
        <v>670</v>
      </c>
    </row>
    <row r="80" spans="1:19">
      <c r="A80" s="3" t="s">
        <v>614</v>
      </c>
    </row>
    <row r="81" spans="1:19">
      <c r="A81" s="4" t="s">
        <v>663</v>
      </c>
      <c r="L81" s="4" t="s">
        <v>41</v>
      </c>
    </row>
    <row r="82" spans="1:19">
      <c r="A82" s="4" t="s">
        <v>664</v>
      </c>
      <c r="L82" s="4" t="s">
        <v>41</v>
      </c>
    </row>
    <row r="83" spans="1:19">
      <c r="A83" s="4" t="s">
        <v>641</v>
      </c>
      <c r="L83" s="4" t="s">
        <v>41</v>
      </c>
      <c r="N83" s="4" t="s">
        <v>41</v>
      </c>
    </row>
    <row r="84" spans="1:19">
      <c r="A84" s="4" t="s">
        <v>665</v>
      </c>
      <c r="L84" s="4" t="s">
        <v>666</v>
      </c>
    </row>
    <row r="85" spans="1:19">
      <c r="A85" s="4" t="s">
        <v>671</v>
      </c>
    </row>
    <row r="86" spans="1:19">
      <c r="A86" s="3" t="s">
        <v>614</v>
      </c>
    </row>
    <row r="87" spans="1:19">
      <c r="A87" s="4" t="s">
        <v>639</v>
      </c>
      <c r="L87" s="7" t="n">
        <v>8.9</v>
      </c>
    </row>
    <row r="88" spans="1:19">
      <c r="A88" s="4" t="s">
        <v>672</v>
      </c>
    </row>
    <row r="89" spans="1:19">
      <c r="A89" s="3" t="s">
        <v>614</v>
      </c>
    </row>
    <row r="90" spans="1:19">
      <c r="A90" s="4" t="s">
        <v>639</v>
      </c>
      <c r="L90" s="7" t="n">
        <v>3.15</v>
      </c>
    </row>
    <row r="91" spans="1:19">
      <c r="A91" s="4" t="s">
        <v>673</v>
      </c>
    </row>
    <row r="92" spans="1:19">
      <c r="A92" s="3" t="s">
        <v>614</v>
      </c>
    </row>
    <row r="93" spans="1:19">
      <c r="A93" s="4" t="s">
        <v>620</v>
      </c>
      <c r="K93" s="4" t="s">
        <v>674</v>
      </c>
    </row>
    <row r="94" spans="1:19">
      <c r="A94" s="4" t="s">
        <v>663</v>
      </c>
      <c r="K94" s="5" t="n">
        <v>250000</v>
      </c>
      <c r="S94" s="5" t="n">
        <v>500000</v>
      </c>
    </row>
    <row r="95" spans="1:19">
      <c r="A95" s="4" t="s">
        <v>675</v>
      </c>
      <c r="K95" s="4" t="s">
        <v>408</v>
      </c>
    </row>
    <row r="96" spans="1:19">
      <c r="A96" s="4" t="s">
        <v>641</v>
      </c>
      <c r="L96" s="5" t="n">
        <v>20000</v>
      </c>
      <c r="M96" s="5" t="n">
        <v>167000</v>
      </c>
    </row>
    <row r="97" spans="1:19">
      <c r="A97" s="4" t="s">
        <v>629</v>
      </c>
      <c r="L97" s="4" t="s">
        <v>630</v>
      </c>
    </row>
    <row r="98" spans="1:19">
      <c r="A98" s="4" t="s">
        <v>660</v>
      </c>
      <c r="K98" s="4" t="s">
        <v>676</v>
      </c>
    </row>
    <row r="99" spans="1:19">
      <c r="A99" s="4" t="s">
        <v>677</v>
      </c>
    </row>
    <row r="100" spans="1:19">
      <c r="A100" s="3" t="s">
        <v>614</v>
      </c>
    </row>
    <row r="101" spans="1:19">
      <c r="A101" s="4" t="s">
        <v>663</v>
      </c>
      <c r="L101" s="5" t="n">
        <v>17000</v>
      </c>
    </row>
    <row r="102" spans="1:19">
      <c r="A102" s="4" t="s">
        <v>664</v>
      </c>
      <c r="L102" s="5" t="n">
        <v>15000</v>
      </c>
    </row>
    <row r="103" spans="1:19">
      <c r="A103" s="4" t="s">
        <v>641</v>
      </c>
      <c r="L103" s="5" t="n">
        <v>10000</v>
      </c>
      <c r="N103" s="5" t="n">
        <v>48500</v>
      </c>
    </row>
    <row r="104" spans="1:19">
      <c r="A104" s="4" t="s">
        <v>665</v>
      </c>
      <c r="L104" s="4" t="s">
        <v>666</v>
      </c>
    </row>
    <row r="105" spans="1:19">
      <c r="A105" s="4" t="s">
        <v>678</v>
      </c>
    </row>
    <row r="106" spans="1:19">
      <c r="A106" s="3" t="s">
        <v>614</v>
      </c>
    </row>
    <row r="107" spans="1:19">
      <c r="A107" s="4" t="s">
        <v>639</v>
      </c>
      <c r="L107" s="7" t="n">
        <v>8.9</v>
      </c>
    </row>
    <row r="108" spans="1:19">
      <c r="A108" s="4" t="s">
        <v>679</v>
      </c>
    </row>
    <row r="109" spans="1:19">
      <c r="A109" s="3" t="s">
        <v>614</v>
      </c>
    </row>
    <row r="110" spans="1:19">
      <c r="A110" s="4" t="s">
        <v>639</v>
      </c>
      <c r="L110" s="7" t="n">
        <v>3.15</v>
      </c>
    </row>
    <row r="111" spans="1:19">
      <c r="A111" s="4" t="s">
        <v>680</v>
      </c>
    </row>
    <row r="112" spans="1:19">
      <c r="A112" s="3" t="s">
        <v>614</v>
      </c>
    </row>
    <row r="113" spans="1:19">
      <c r="A113" s="4" t="s">
        <v>663</v>
      </c>
      <c r="J113" s="5" t="n">
        <v>300000</v>
      </c>
    </row>
    <row r="114" spans="1:19">
      <c r="A114" s="4" t="s">
        <v>675</v>
      </c>
      <c r="J114" s="4" t="s">
        <v>408</v>
      </c>
    </row>
    <row r="115" spans="1:19">
      <c r="A115" s="4" t="s">
        <v>641</v>
      </c>
      <c r="L115" s="5" t="n">
        <v>20000</v>
      </c>
      <c r="M115" s="5" t="n">
        <v>167000</v>
      </c>
    </row>
    <row r="116" spans="1:19">
      <c r="A116" s="4" t="s">
        <v>629</v>
      </c>
      <c r="L116" s="4" t="s">
        <v>630</v>
      </c>
    </row>
    <row r="117" spans="1:19">
      <c r="A117" s="4" t="s">
        <v>642</v>
      </c>
      <c r="J117" s="4" t="s">
        <v>681</v>
      </c>
    </row>
    <row r="118" spans="1:19">
      <c r="A118" s="4" t="s">
        <v>660</v>
      </c>
      <c r="J118" s="4" t="s">
        <v>6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s>
  <sheetData>
    <row r="1" spans="1:5">
      <c r="A1" s="1" t="s">
        <v>683</v>
      </c>
      <c r="B1" s="2" t="s">
        <v>79</v>
      </c>
      <c r="D1" s="2" t="s">
        <v>1</v>
      </c>
    </row>
    <row r="2" spans="1:5">
      <c r="B2" s="2" t="s">
        <v>2</v>
      </c>
      <c r="C2" s="2" t="s">
        <v>80</v>
      </c>
      <c r="D2" s="2" t="s">
        <v>2</v>
      </c>
      <c r="E2" s="2" t="s">
        <v>80</v>
      </c>
    </row>
    <row r="3" spans="1:5">
      <c r="A3" s="3" t="s">
        <v>330</v>
      </c>
    </row>
    <row r="4" spans="1:5">
      <c r="A4" s="4" t="s">
        <v>684</v>
      </c>
      <c r="B4" s="6" t="n">
        <v>2970496</v>
      </c>
      <c r="C4" s="6" t="n">
        <v>2153750</v>
      </c>
      <c r="D4" s="6" t="n">
        <v>10090977</v>
      </c>
      <c r="E4" s="6" t="n">
        <v>8049481</v>
      </c>
    </row>
    <row r="5" spans="1:5">
      <c r="A5" s="4" t="s">
        <v>685</v>
      </c>
    </row>
    <row r="6" spans="1:5">
      <c r="A6" s="3" t="s">
        <v>330</v>
      </c>
    </row>
    <row r="7" spans="1:5">
      <c r="A7" s="4" t="s">
        <v>684</v>
      </c>
      <c r="B7" s="5" t="n">
        <v>2728368</v>
      </c>
      <c r="C7" s="5" t="n">
        <v>1893483</v>
      </c>
      <c r="D7" s="5" t="n">
        <v>9033592</v>
      </c>
      <c r="E7" s="5" t="n">
        <v>7033232</v>
      </c>
    </row>
    <row r="8" spans="1:5">
      <c r="A8" s="4" t="s">
        <v>686</v>
      </c>
    </row>
    <row r="9" spans="1:5">
      <c r="A9" s="3" t="s">
        <v>330</v>
      </c>
    </row>
    <row r="10" spans="1:5">
      <c r="A10" s="4" t="s">
        <v>684</v>
      </c>
      <c r="B10" s="6" t="n">
        <v>242128</v>
      </c>
      <c r="C10" s="6" t="n">
        <v>260267</v>
      </c>
      <c r="D10" s="6" t="n">
        <v>1057385</v>
      </c>
      <c r="E10" s="6" t="n">
        <v>101624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s>
  <sheetData>
    <row r="1" spans="1:5">
      <c r="A1" s="1" t="s">
        <v>687</v>
      </c>
      <c r="B1" s="2" t="s">
        <v>79</v>
      </c>
      <c r="D1" s="2" t="s">
        <v>1</v>
      </c>
    </row>
    <row r="2" spans="1:5">
      <c r="B2" s="2" t="s">
        <v>2</v>
      </c>
      <c r="C2" s="2" t="s">
        <v>80</v>
      </c>
      <c r="D2" s="2" t="s">
        <v>2</v>
      </c>
      <c r="E2" s="2" t="s">
        <v>80</v>
      </c>
    </row>
    <row r="3" spans="1:5">
      <c r="A3" s="3" t="s">
        <v>330</v>
      </c>
    </row>
    <row r="4" spans="1:5">
      <c r="A4" s="4" t="s">
        <v>684</v>
      </c>
      <c r="B4" s="6" t="n">
        <v>2970496</v>
      </c>
      <c r="C4" s="6" t="n">
        <v>2153750</v>
      </c>
      <c r="D4" s="6" t="n">
        <v>10090977</v>
      </c>
      <c r="E4" s="6" t="n">
        <v>8049481</v>
      </c>
    </row>
    <row r="5" spans="1:5">
      <c r="A5" s="4" t="s">
        <v>688</v>
      </c>
    </row>
    <row r="6" spans="1:5">
      <c r="A6" s="3" t="s">
        <v>330</v>
      </c>
    </row>
    <row r="7" spans="1:5">
      <c r="A7" s="4" t="s">
        <v>684</v>
      </c>
      <c r="B7" s="5" t="n">
        <v>2873732</v>
      </c>
      <c r="C7" s="5" t="n">
        <v>2118655</v>
      </c>
      <c r="D7" s="5" t="n">
        <v>9687181</v>
      </c>
      <c r="E7" s="5" t="n">
        <v>7783006</v>
      </c>
    </row>
    <row r="8" spans="1:5">
      <c r="A8" s="4" t="s">
        <v>689</v>
      </c>
    </row>
    <row r="9" spans="1:5">
      <c r="A9" s="3" t="s">
        <v>330</v>
      </c>
    </row>
    <row r="10" spans="1:5">
      <c r="A10" s="4" t="s">
        <v>684</v>
      </c>
      <c r="B10" s="5" t="n">
        <v>96764</v>
      </c>
      <c r="C10" s="5" t="n">
        <v>35095</v>
      </c>
      <c r="D10" s="5" t="n">
        <v>270195</v>
      </c>
      <c r="E10" s="5" t="n">
        <v>266475</v>
      </c>
    </row>
    <row r="11" spans="1:5">
      <c r="A11" s="4" t="s">
        <v>686</v>
      </c>
    </row>
    <row r="12" spans="1:5">
      <c r="A12" s="3" t="s">
        <v>330</v>
      </c>
    </row>
    <row r="13" spans="1:5">
      <c r="A13" s="4" t="s">
        <v>684</v>
      </c>
      <c r="B13" s="4" t="s">
        <v>41</v>
      </c>
      <c r="C13" s="4" t="s">
        <v>41</v>
      </c>
      <c r="D13" s="6" t="n">
        <v>133601</v>
      </c>
      <c r="E13" s="4" t="s">
        <v>4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5"/>
    <col customWidth="1" max="3" min="3" width="15"/>
  </cols>
  <sheetData>
    <row r="1" spans="1:3">
      <c r="A1" s="1" t="s">
        <v>690</v>
      </c>
      <c r="B1" s="2" t="s">
        <v>691</v>
      </c>
      <c r="C1" s="2" t="s">
        <v>79</v>
      </c>
    </row>
    <row r="2" spans="1:3">
      <c r="B2" s="2" t="s">
        <v>370</v>
      </c>
      <c r="C2" s="2" t="s">
        <v>692</v>
      </c>
    </row>
    <row r="3" spans="1:3">
      <c r="A3" s="3" t="s">
        <v>693</v>
      </c>
    </row>
    <row r="4" spans="1:3">
      <c r="A4" s="4" t="s">
        <v>694</v>
      </c>
      <c r="C4" s="6" t="n">
        <v>1245000</v>
      </c>
    </row>
    <row r="5" spans="1:3">
      <c r="A5" s="4" t="s">
        <v>695</v>
      </c>
      <c r="B5" s="6" t="n">
        <v>901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131</v>
      </c>
      <c r="B1" s="2" t="s">
        <v>1</v>
      </c>
    </row>
    <row r="2" spans="1:2">
      <c r="B2" s="2" t="s">
        <v>132</v>
      </c>
    </row>
    <row r="3" spans="1:2">
      <c r="A3" s="3" t="s">
        <v>133</v>
      </c>
    </row>
    <row r="4" spans="1:2">
      <c r="A4" s="4" t="s">
        <v>134</v>
      </c>
      <c r="B4" s="6" t="n">
        <v>6965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5"/>
    <col customWidth="1" max="3" min="3" width="15"/>
  </cols>
  <sheetData>
    <row r="1" spans="1:3">
      <c r="A1" s="1" t="s">
        <v>696</v>
      </c>
      <c r="B1" s="2" t="s">
        <v>79</v>
      </c>
      <c r="C1" s="2" t="s">
        <v>1</v>
      </c>
    </row>
    <row r="2" spans="1:3">
      <c r="B2" s="2" t="s">
        <v>80</v>
      </c>
      <c r="C2" s="2" t="s">
        <v>2</v>
      </c>
    </row>
    <row r="3" spans="1:3">
      <c r="A3" s="3" t="s">
        <v>697</v>
      </c>
    </row>
    <row r="4" spans="1:3">
      <c r="A4" s="4" t="s">
        <v>698</v>
      </c>
      <c r="B4" s="6" t="n">
        <v>700000</v>
      </c>
    </row>
    <row r="5" spans="1:3">
      <c r="A5" s="4" t="s">
        <v>699</v>
      </c>
      <c r="C5" s="6" t="n">
        <v>250000</v>
      </c>
    </row>
    <row r="6" spans="1:3">
      <c r="A6" s="4" t="s">
        <v>700</v>
      </c>
    </row>
    <row r="7" spans="1:3">
      <c r="A7" s="3" t="s">
        <v>697</v>
      </c>
    </row>
    <row r="8" spans="1:3">
      <c r="A8" s="4" t="s">
        <v>701</v>
      </c>
      <c r="C8" s="5" t="n">
        <v>250000</v>
      </c>
    </row>
    <row r="9" spans="1:3">
      <c r="A9" s="4" t="s">
        <v>702</v>
      </c>
    </row>
    <row r="10" spans="1:3">
      <c r="A10" s="3" t="s">
        <v>697</v>
      </c>
    </row>
    <row r="11" spans="1:3">
      <c r="A11" s="4" t="s">
        <v>703</v>
      </c>
      <c r="C11" s="6" t="n">
        <v>2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704</v>
      </c>
      <c r="B1" s="2" t="s">
        <v>79</v>
      </c>
      <c r="D1" s="2" t="s">
        <v>1</v>
      </c>
    </row>
    <row r="2" spans="1:5">
      <c r="B2" s="2" t="s">
        <v>2</v>
      </c>
      <c r="C2" s="2" t="s">
        <v>80</v>
      </c>
      <c r="D2" s="2" t="s">
        <v>2</v>
      </c>
      <c r="E2" s="2" t="s">
        <v>80</v>
      </c>
    </row>
    <row r="3" spans="1:5">
      <c r="A3" s="3" t="s">
        <v>228</v>
      </c>
    </row>
    <row r="4" spans="1:5">
      <c r="A4" s="4" t="s">
        <v>168</v>
      </c>
      <c r="B4" s="6" t="n">
        <v>106999</v>
      </c>
      <c r="C4" s="6" t="n">
        <v>109651</v>
      </c>
      <c r="D4" s="6" t="n">
        <v>333030</v>
      </c>
      <c r="E4" s="6" t="n">
        <v>311934</v>
      </c>
    </row>
    <row r="5" spans="1:5">
      <c r="A5" s="4" t="s">
        <v>705</v>
      </c>
      <c r="B5" s="5" t="n">
        <v>-41719</v>
      </c>
      <c r="C5" s="5" t="n">
        <v>-3237</v>
      </c>
      <c r="D5" s="5" t="n">
        <v>-91133</v>
      </c>
      <c r="E5" s="5" t="n">
        <v>-10270</v>
      </c>
    </row>
    <row r="6" spans="1:5">
      <c r="A6" s="4" t="s">
        <v>91</v>
      </c>
      <c r="B6" s="6" t="n">
        <v>65280</v>
      </c>
      <c r="C6" s="6" t="n">
        <v>106414</v>
      </c>
      <c r="D6" s="6" t="n">
        <v>241897</v>
      </c>
      <c r="E6" s="6" t="n">
        <v>30166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80"/>
    <col customWidth="1" max="7" min="7" width="14"/>
  </cols>
  <sheetData>
    <row r="1" spans="1:7">
      <c r="A1" s="1" t="s">
        <v>706</v>
      </c>
      <c r="B1" s="2" t="s">
        <v>691</v>
      </c>
      <c r="C1" s="2" t="s">
        <v>79</v>
      </c>
      <c r="F1" s="2" t="s">
        <v>1</v>
      </c>
    </row>
    <row r="2" spans="1:7">
      <c r="B2" s="2" t="s">
        <v>707</v>
      </c>
      <c r="C2" s="2" t="s">
        <v>2</v>
      </c>
      <c r="D2" s="2" t="s">
        <v>80</v>
      </c>
      <c r="E2" s="2" t="s">
        <v>370</v>
      </c>
      <c r="F2" s="2" t="s">
        <v>2</v>
      </c>
      <c r="G2" s="2" t="s">
        <v>80</v>
      </c>
    </row>
    <row r="3" spans="1:7">
      <c r="A3" s="3" t="s">
        <v>708</v>
      </c>
    </row>
    <row r="4" spans="1:7">
      <c r="A4" s="4" t="s">
        <v>93</v>
      </c>
      <c r="C4" s="6" t="n">
        <v>7439</v>
      </c>
      <c r="D4" s="6" t="n">
        <v>-5598</v>
      </c>
      <c r="F4" s="6" t="n">
        <v>31796</v>
      </c>
      <c r="G4" s="6" t="n">
        <v>447075</v>
      </c>
    </row>
    <row r="5" spans="1:7">
      <c r="A5" s="4" t="s">
        <v>709</v>
      </c>
      <c r="C5" s="4" t="s">
        <v>710</v>
      </c>
      <c r="D5" s="4" t="s">
        <v>710</v>
      </c>
      <c r="F5" s="4" t="s">
        <v>711</v>
      </c>
      <c r="G5" s="4" t="s">
        <v>712</v>
      </c>
    </row>
    <row r="6" spans="1:7">
      <c r="A6" s="4" t="s">
        <v>713</v>
      </c>
      <c r="F6" s="4" t="s">
        <v>714</v>
      </c>
    </row>
    <row r="7" spans="1:7">
      <c r="A7" s="4" t="s">
        <v>379</v>
      </c>
      <c r="E7" s="6" t="n">
        <v>563252</v>
      </c>
    </row>
    <row r="8" spans="1:7">
      <c r="A8" s="4" t="s">
        <v>715</v>
      </c>
      <c r="B8" s="6" t="n">
        <v>71000</v>
      </c>
    </row>
    <row r="9" spans="1:7">
      <c r="A9" s="4" t="s">
        <v>627</v>
      </c>
    </row>
    <row r="10" spans="1:7">
      <c r="A10" s="3" t="s">
        <v>708</v>
      </c>
    </row>
    <row r="11" spans="1:7">
      <c r="A11" s="4" t="s">
        <v>716</v>
      </c>
      <c r="B11" s="4" t="s">
        <v>717</v>
      </c>
    </row>
    <row r="12" spans="1:7">
      <c r="A12" s="4" t="s">
        <v>626</v>
      </c>
    </row>
    <row r="13" spans="1:7">
      <c r="A13" s="3" t="s">
        <v>708</v>
      </c>
    </row>
    <row r="14" spans="1:7">
      <c r="A14" s="4" t="s">
        <v>716</v>
      </c>
      <c r="B14" s="4" t="s">
        <v>718</v>
      </c>
    </row>
  </sheetData>
  <mergeCells count="3">
    <mergeCell ref="A1:A2"/>
    <mergeCell ref="C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 customWidth="1" max="5" min="5" width="14"/>
    <col customWidth="1" max="6" min="6" width="14"/>
  </cols>
  <sheetData>
    <row r="1" spans="1:6">
      <c r="A1" s="1" t="s">
        <v>719</v>
      </c>
      <c r="B1" s="2" t="s">
        <v>1</v>
      </c>
      <c r="C1" s="2" t="s">
        <v>487</v>
      </c>
    </row>
    <row r="2" spans="1:6">
      <c r="B2" s="2" t="s">
        <v>2</v>
      </c>
      <c r="C2" s="2" t="s">
        <v>383</v>
      </c>
      <c r="D2" s="2" t="s">
        <v>720</v>
      </c>
      <c r="E2" s="2" t="s">
        <v>721</v>
      </c>
      <c r="F2" s="2" t="s">
        <v>37</v>
      </c>
    </row>
    <row r="3" spans="1:6">
      <c r="A3" s="3" t="s">
        <v>722</v>
      </c>
    </row>
    <row r="4" spans="1:6">
      <c r="A4" s="4" t="s">
        <v>723</v>
      </c>
      <c r="B4" s="6" t="n">
        <v>662000</v>
      </c>
    </row>
    <row r="5" spans="1:6">
      <c r="A5" s="4" t="s">
        <v>724</v>
      </c>
      <c r="B5" s="5" t="n">
        <v>185000</v>
      </c>
    </row>
    <row r="6" spans="1:6">
      <c r="A6" s="4" t="s">
        <v>725</v>
      </c>
      <c r="C6" s="6" t="n">
        <v>150000</v>
      </c>
    </row>
    <row r="7" spans="1:6">
      <c r="A7" s="4" t="s">
        <v>726</v>
      </c>
      <c r="B7" s="5" t="n">
        <v>108000</v>
      </c>
    </row>
    <row r="8" spans="1:6">
      <c r="A8" s="4" t="s">
        <v>727</v>
      </c>
      <c r="D8" s="4" t="s">
        <v>728</v>
      </c>
    </row>
    <row r="9" spans="1:6">
      <c r="A9" s="4" t="s">
        <v>729</v>
      </c>
      <c r="E9" s="4" t="s">
        <v>730</v>
      </c>
    </row>
    <row r="10" spans="1:6">
      <c r="A10" s="4" t="s">
        <v>731</v>
      </c>
      <c r="F10" s="6" t="n">
        <v>5000</v>
      </c>
    </row>
    <row r="11" spans="1:6">
      <c r="A11" s="4" t="s">
        <v>732</v>
      </c>
      <c r="F11" s="5" t="n">
        <v>10000</v>
      </c>
    </row>
    <row r="12" spans="1:6">
      <c r="A12" s="4" t="s">
        <v>733</v>
      </c>
      <c r="F12" s="5" t="n">
        <v>15000</v>
      </c>
    </row>
    <row r="13" spans="1:6">
      <c r="A13" s="4" t="s">
        <v>734</v>
      </c>
      <c r="F13" s="5" t="n">
        <v>20000</v>
      </c>
    </row>
    <row r="14" spans="1:6">
      <c r="A14" s="4" t="s">
        <v>735</v>
      </c>
      <c r="F14" s="5" t="n">
        <v>25000</v>
      </c>
    </row>
    <row r="15" spans="1:6">
      <c r="A15" s="4" t="s">
        <v>736</v>
      </c>
      <c r="B15" s="6" t="n">
        <v>11250</v>
      </c>
      <c r="F15" s="6" t="n">
        <v>10396</v>
      </c>
    </row>
    <row r="16" spans="1:6">
      <c r="A16" s="4" t="s">
        <v>737</v>
      </c>
      <c r="B16" s="4" t="s">
        <v>738</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39</v>
      </c>
      <c r="B1" s="2" t="s">
        <v>79</v>
      </c>
      <c r="D1" s="2" t="s">
        <v>1</v>
      </c>
    </row>
    <row r="2" spans="1:5">
      <c r="B2" s="2" t="s">
        <v>2</v>
      </c>
      <c r="C2" s="2" t="s">
        <v>80</v>
      </c>
      <c r="D2" s="2" t="s">
        <v>2</v>
      </c>
      <c r="E2" s="2" t="s">
        <v>80</v>
      </c>
    </row>
    <row r="3" spans="1:5">
      <c r="A3" s="3" t="s">
        <v>740</v>
      </c>
    </row>
    <row r="4" spans="1:5">
      <c r="A4" s="4" t="s">
        <v>741</v>
      </c>
      <c r="D4" s="5" t="n">
        <v>1</v>
      </c>
    </row>
    <row r="5" spans="1:5">
      <c r="A5" s="4" t="s">
        <v>742</v>
      </c>
    </row>
    <row r="6" spans="1:5">
      <c r="A6" s="3" t="s">
        <v>740</v>
      </c>
    </row>
    <row r="7" spans="1:5">
      <c r="A7" s="4" t="s">
        <v>349</v>
      </c>
      <c r="B7" s="4" t="s">
        <v>743</v>
      </c>
      <c r="C7" s="4" t="s">
        <v>744</v>
      </c>
      <c r="D7" s="4" t="s">
        <v>745</v>
      </c>
      <c r="E7" s="4" t="s">
        <v>743</v>
      </c>
    </row>
    <row r="8" spans="1:5">
      <c r="A8" s="4" t="s">
        <v>746</v>
      </c>
    </row>
    <row r="9" spans="1:5">
      <c r="A9" s="3" t="s">
        <v>740</v>
      </c>
    </row>
    <row r="10" spans="1:5">
      <c r="A10" s="4" t="s">
        <v>349</v>
      </c>
      <c r="B10" s="4" t="s">
        <v>747</v>
      </c>
      <c r="C10" s="4" t="s">
        <v>748</v>
      </c>
      <c r="D10" s="4" t="s">
        <v>749</v>
      </c>
      <c r="E10" s="4" t="s">
        <v>750</v>
      </c>
    </row>
    <row r="11" spans="1:5">
      <c r="A11" s="4" t="s">
        <v>751</v>
      </c>
    </row>
    <row r="12" spans="1:5">
      <c r="A12" s="3" t="s">
        <v>740</v>
      </c>
    </row>
    <row r="13" spans="1:5">
      <c r="A13" s="4" t="s">
        <v>349</v>
      </c>
      <c r="B13" s="4" t="s">
        <v>752</v>
      </c>
      <c r="C13" s="4" t="s">
        <v>753</v>
      </c>
      <c r="D13" s="4" t="s">
        <v>754</v>
      </c>
      <c r="E13" s="4" t="s">
        <v>75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756</v>
      </c>
      <c r="B1" s="2" t="s">
        <v>1</v>
      </c>
    </row>
    <row r="2" spans="1:4">
      <c r="B2" s="2" t="s">
        <v>2</v>
      </c>
      <c r="C2" s="2" t="s">
        <v>80</v>
      </c>
      <c r="D2" s="2" t="s">
        <v>37</v>
      </c>
    </row>
    <row r="3" spans="1:4">
      <c r="A3" s="3" t="s">
        <v>757</v>
      </c>
    </row>
    <row r="4" spans="1:4">
      <c r="A4" s="4" t="s">
        <v>758</v>
      </c>
      <c r="B4" s="6" t="n">
        <v>393881</v>
      </c>
      <c r="C4" s="6" t="n">
        <v>392308</v>
      </c>
    </row>
    <row r="5" spans="1:4">
      <c r="A5" s="4" t="s">
        <v>759</v>
      </c>
      <c r="B5" s="5" t="n">
        <v>975</v>
      </c>
      <c r="C5" s="6" t="n">
        <v>11405</v>
      </c>
    </row>
    <row r="6" spans="1:4">
      <c r="A6" s="4" t="s">
        <v>760</v>
      </c>
      <c r="B6" s="6" t="n">
        <v>15102</v>
      </c>
      <c r="D6" s="6" t="n">
        <v>1628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80"/>
    <col customWidth="1" max="5" min="5" width="14"/>
  </cols>
  <sheetData>
    <row r="1" spans="1:5">
      <c r="A1" s="1" t="s">
        <v>761</v>
      </c>
      <c r="B1" s="2" t="s">
        <v>79</v>
      </c>
      <c r="D1" s="2" t="s">
        <v>1</v>
      </c>
    </row>
    <row r="2" spans="1:5">
      <c r="B2" s="2" t="s">
        <v>2</v>
      </c>
      <c r="C2" s="2" t="s">
        <v>80</v>
      </c>
      <c r="D2" s="2" t="s">
        <v>2</v>
      </c>
      <c r="E2" s="2" t="s">
        <v>80</v>
      </c>
    </row>
    <row r="3" spans="1:5">
      <c r="A3" s="3" t="s">
        <v>762</v>
      </c>
    </row>
    <row r="4" spans="1:5">
      <c r="A4" s="4" t="s">
        <v>763</v>
      </c>
      <c r="D4" s="4" t="s">
        <v>764</v>
      </c>
    </row>
    <row r="5" spans="1:5">
      <c r="A5" s="4" t="s">
        <v>765</v>
      </c>
      <c r="D5" s="4" t="s">
        <v>621</v>
      </c>
    </row>
    <row r="6" spans="1:5">
      <c r="A6" s="4" t="s">
        <v>766</v>
      </c>
      <c r="B6" s="6" t="n">
        <v>29081</v>
      </c>
      <c r="C6" s="6" t="n">
        <v>25644</v>
      </c>
      <c r="D6" s="6" t="n">
        <v>93752</v>
      </c>
      <c r="E6" s="6" t="n">
        <v>7965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0</v>
      </c>
    </row>
    <row r="3" spans="1:3">
      <c r="A3" s="3" t="s">
        <v>136</v>
      </c>
    </row>
    <row r="4" spans="1:3">
      <c r="A4" s="4" t="s">
        <v>101</v>
      </c>
      <c r="B4" s="6" t="n">
        <v>-985136</v>
      </c>
      <c r="C4" s="6" t="n">
        <v>-1269442</v>
      </c>
    </row>
    <row r="5" spans="1:3">
      <c r="A5" s="3" t="s">
        <v>137</v>
      </c>
    </row>
    <row r="6" spans="1:3">
      <c r="A6" s="4" t="s">
        <v>138</v>
      </c>
      <c r="B6" s="5" t="n">
        <v>1691049</v>
      </c>
      <c r="C6" s="5" t="n">
        <v>938416</v>
      </c>
    </row>
    <row r="7" spans="1:3">
      <c r="A7" s="4" t="s">
        <v>139</v>
      </c>
      <c r="B7" s="5" t="n">
        <v>14328</v>
      </c>
      <c r="C7" s="5" t="n">
        <v>14328</v>
      </c>
    </row>
    <row r="8" spans="1:3">
      <c r="A8" s="4" t="s">
        <v>140</v>
      </c>
      <c r="B8" s="5" t="n">
        <v>12732</v>
      </c>
      <c r="C8" s="5" t="n">
        <v>12612</v>
      </c>
    </row>
    <row r="9" spans="1:3">
      <c r="A9" s="4" t="s">
        <v>141</v>
      </c>
      <c r="B9" s="5" t="n">
        <v>31796</v>
      </c>
      <c r="C9" s="5" t="n">
        <v>447770</v>
      </c>
    </row>
    <row r="10" spans="1:3">
      <c r="A10" s="4" t="s">
        <v>118</v>
      </c>
      <c r="B10" s="5" t="n">
        <v>221569</v>
      </c>
      <c r="C10" s="5" t="n">
        <v>257697</v>
      </c>
    </row>
    <row r="11" spans="1:3">
      <c r="A11" s="4" t="s">
        <v>88</v>
      </c>
      <c r="B11" s="4" t="s">
        <v>41</v>
      </c>
      <c r="C11" s="5" t="n">
        <v>-700000</v>
      </c>
    </row>
    <row r="12" spans="1:3">
      <c r="A12" s="4" t="s">
        <v>142</v>
      </c>
      <c r="B12" s="5" t="n">
        <v>2469</v>
      </c>
      <c r="C12" s="4" t="s">
        <v>41</v>
      </c>
    </row>
    <row r="13" spans="1:3">
      <c r="A13" s="3" t="s">
        <v>143</v>
      </c>
    </row>
    <row r="14" spans="1:3">
      <c r="A14" s="4" t="s">
        <v>144</v>
      </c>
      <c r="B14" s="5" t="n">
        <v>45593</v>
      </c>
      <c r="C14" s="5" t="n">
        <v>490050</v>
      </c>
    </row>
    <row r="15" spans="1:3">
      <c r="A15" s="4" t="s">
        <v>145</v>
      </c>
      <c r="B15" s="5" t="n">
        <v>-52947</v>
      </c>
      <c r="C15" s="4" t="s">
        <v>41</v>
      </c>
    </row>
    <row r="16" spans="1:3">
      <c r="A16" s="4" t="s">
        <v>43</v>
      </c>
      <c r="B16" s="5" t="n">
        <v>-349402</v>
      </c>
      <c r="C16" s="5" t="n">
        <v>-200210</v>
      </c>
    </row>
    <row r="17" spans="1:3">
      <c r="A17" s="4" t="s">
        <v>44</v>
      </c>
      <c r="B17" s="5" t="n">
        <v>-116456</v>
      </c>
      <c r="C17" s="5" t="n">
        <v>-156185</v>
      </c>
    </row>
    <row r="18" spans="1:3">
      <c r="A18" s="4" t="s">
        <v>146</v>
      </c>
      <c r="B18" s="5" t="n">
        <v>-16292</v>
      </c>
      <c r="C18" s="5" t="n">
        <v>-11547</v>
      </c>
    </row>
    <row r="19" spans="1:3">
      <c r="A19" s="4" t="s">
        <v>53</v>
      </c>
      <c r="B19" s="5" t="n">
        <v>-219170</v>
      </c>
      <c r="C19" s="5" t="n">
        <v>-58545</v>
      </c>
    </row>
    <row r="20" spans="1:3">
      <c r="A20" s="4" t="s">
        <v>147</v>
      </c>
      <c r="B20" s="5" t="n">
        <v>280133</v>
      </c>
      <c r="C20" s="5" t="n">
        <v>-235056</v>
      </c>
    </row>
    <row r="21" spans="1:3">
      <c r="A21" s="3" t="s">
        <v>148</v>
      </c>
    </row>
    <row r="22" spans="1:3">
      <c r="A22" s="4" t="s">
        <v>149</v>
      </c>
      <c r="B22" s="5" t="n">
        <v>-700017</v>
      </c>
      <c r="C22" s="5" t="n">
        <v>-1931146</v>
      </c>
    </row>
    <row r="23" spans="1:3">
      <c r="A23" s="4" t="s">
        <v>150</v>
      </c>
      <c r="B23" s="5" t="n">
        <v>2976000</v>
      </c>
      <c r="C23" s="4" t="s">
        <v>41</v>
      </c>
    </row>
    <row r="24" spans="1:3">
      <c r="A24" s="4" t="s">
        <v>151</v>
      </c>
      <c r="B24" s="5" t="n">
        <v>-10123000</v>
      </c>
      <c r="C24" s="4" t="s">
        <v>41</v>
      </c>
    </row>
    <row r="25" spans="1:3">
      <c r="A25" s="4" t="s">
        <v>152</v>
      </c>
      <c r="B25" s="5" t="n">
        <v>-8914</v>
      </c>
      <c r="C25" s="5" t="n">
        <v>-14077</v>
      </c>
    </row>
    <row r="26" spans="1:3">
      <c r="A26" s="4" t="s">
        <v>153</v>
      </c>
      <c r="B26" s="5" t="n">
        <v>250000</v>
      </c>
      <c r="C26" s="5" t="n">
        <v>250000</v>
      </c>
    </row>
    <row r="27" spans="1:3">
      <c r="A27" s="4" t="s">
        <v>154</v>
      </c>
      <c r="B27" s="5" t="n">
        <v>-7605931</v>
      </c>
      <c r="C27" s="5" t="n">
        <v>-1695223</v>
      </c>
    </row>
    <row r="28" spans="1:3">
      <c r="A28" s="3" t="s">
        <v>155</v>
      </c>
    </row>
    <row r="29" spans="1:3">
      <c r="A29" s="4" t="s">
        <v>156</v>
      </c>
      <c r="B29" s="5" t="n">
        <v>8303436</v>
      </c>
      <c r="C29" s="4" t="s">
        <v>41</v>
      </c>
    </row>
    <row r="30" spans="1:3">
      <c r="A30" s="4" t="s">
        <v>157</v>
      </c>
      <c r="B30" s="4" t="s">
        <v>41</v>
      </c>
      <c r="C30" s="5" t="n">
        <v>693640</v>
      </c>
    </row>
    <row r="31" spans="1:3">
      <c r="A31" s="4" t="s">
        <v>158</v>
      </c>
      <c r="B31" s="5" t="n">
        <v>-500000</v>
      </c>
      <c r="C31" s="4" t="s">
        <v>41</v>
      </c>
    </row>
    <row r="32" spans="1:3">
      <c r="A32" s="4" t="s">
        <v>159</v>
      </c>
      <c r="B32" s="5" t="n">
        <v>-644129</v>
      </c>
      <c r="C32" s="5" t="n">
        <v>-183887</v>
      </c>
    </row>
    <row r="33" spans="1:3">
      <c r="A33" s="4" t="s">
        <v>160</v>
      </c>
      <c r="B33" s="4" t="s">
        <v>41</v>
      </c>
      <c r="C33" s="5" t="n">
        <v>-522</v>
      </c>
    </row>
    <row r="34" spans="1:3">
      <c r="A34" s="4" t="s">
        <v>161</v>
      </c>
      <c r="B34" s="5" t="n">
        <v>2</v>
      </c>
      <c r="C34" s="5" t="n">
        <v>15500</v>
      </c>
    </row>
    <row r="35" spans="1:3">
      <c r="A35" s="4" t="s">
        <v>162</v>
      </c>
      <c r="B35" s="5" t="n">
        <v>7159309</v>
      </c>
      <c r="C35" s="5" t="n">
        <v>524731</v>
      </c>
    </row>
    <row r="36" spans="1:3">
      <c r="A36" s="4" t="s">
        <v>163</v>
      </c>
      <c r="B36" s="5" t="n">
        <v>-166489</v>
      </c>
      <c r="C36" s="5" t="n">
        <v>-1405548</v>
      </c>
    </row>
    <row r="37" spans="1:3">
      <c r="A37" s="4" t="s">
        <v>164</v>
      </c>
      <c r="B37" s="5" t="n">
        <v>2521050</v>
      </c>
      <c r="C37" s="5" t="n">
        <v>3798811</v>
      </c>
    </row>
    <row r="38" spans="1:3">
      <c r="A38" s="4" t="s">
        <v>165</v>
      </c>
      <c r="B38" s="5" t="n">
        <v>2354561</v>
      </c>
      <c r="C38" s="5" t="n">
        <v>2393263</v>
      </c>
    </row>
    <row r="39" spans="1:3">
      <c r="A39" s="3" t="s">
        <v>166</v>
      </c>
    </row>
    <row r="40" spans="1:3">
      <c r="A40" s="4" t="s">
        <v>167</v>
      </c>
      <c r="B40" s="5" t="n">
        <v>4700</v>
      </c>
      <c r="C40" s="5" t="n">
        <v>4222</v>
      </c>
    </row>
    <row r="41" spans="1:3">
      <c r="A41" s="4" t="s">
        <v>168</v>
      </c>
      <c r="B41" s="5" t="n">
        <v>325343</v>
      </c>
      <c r="C41" s="5" t="n">
        <v>294728</v>
      </c>
    </row>
    <row r="42" spans="1:3">
      <c r="A42" s="3" t="s">
        <v>169</v>
      </c>
    </row>
    <row r="43" spans="1:3">
      <c r="A43" s="4" t="s">
        <v>170</v>
      </c>
      <c r="B43" s="5" t="n">
        <v>-55200</v>
      </c>
      <c r="C43" s="5" t="n">
        <v>-589964</v>
      </c>
    </row>
    <row r="44" spans="1:3">
      <c r="A44" s="4" t="s">
        <v>171</v>
      </c>
      <c r="B44" s="5" t="n">
        <v>95387</v>
      </c>
      <c r="C44" s="5" t="n">
        <v>-74430</v>
      </c>
    </row>
    <row r="45" spans="1:3">
      <c r="A45" s="4" t="s">
        <v>172</v>
      </c>
      <c r="B45" s="6" t="n">
        <v>11164</v>
      </c>
      <c r="C45" s="6" t="n">
        <v>1855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8:00:34Z</dcterms:created>
  <dcterms:modified xmlns:dcterms="http://purl.org/dc/terms/" xmlns:xsi="http://www.w3.org/2001/XMLSchema-instance" xsi:type="dcterms:W3CDTF">2019-11-12T08:00:34Z</dcterms:modified>
</cp:coreProperties>
</file>